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Acc"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Intangible Assets and Goodwill" sheetId="14" state="visible" r:id="rId14"/>
    <sheet xmlns:r="http://schemas.openxmlformats.org/officeDocument/2006/relationships" name="Certain Balance Sheet Component" sheetId="15" state="visible" r:id="rId15"/>
    <sheet xmlns:r="http://schemas.openxmlformats.org/officeDocument/2006/relationships" name="Reporting Segment And Geograph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ferred Revenue And Remaining " sheetId="21" state="visible" r:id="rId21"/>
    <sheet xmlns:r="http://schemas.openxmlformats.org/officeDocument/2006/relationships" name="Income Taxes" sheetId="22" state="visible" r:id="rId22"/>
    <sheet xmlns:r="http://schemas.openxmlformats.org/officeDocument/2006/relationships" name="Employee Stock Benefit Plans" sheetId="23" state="visible" r:id="rId23"/>
    <sheet xmlns:r="http://schemas.openxmlformats.org/officeDocument/2006/relationships" name="Common Stock Repurchas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A_2" sheetId="29" state="visible" r:id="rId29"/>
    <sheet xmlns:r="http://schemas.openxmlformats.org/officeDocument/2006/relationships" name="Earnings Per Share (Tables)" sheetId="30" state="visible" r:id="rId30"/>
    <sheet xmlns:r="http://schemas.openxmlformats.org/officeDocument/2006/relationships" name="Acquisitions (Tables)" sheetId="31" state="visible" r:id="rId31"/>
    <sheet xmlns:r="http://schemas.openxmlformats.org/officeDocument/2006/relationships" name="Divestitures (Tables)" sheetId="32" state="visible" r:id="rId32"/>
    <sheet xmlns:r="http://schemas.openxmlformats.org/officeDocument/2006/relationships" name="Intangible Assets and Goodwill " sheetId="33" state="visible" r:id="rId33"/>
    <sheet xmlns:r="http://schemas.openxmlformats.org/officeDocument/2006/relationships" name="Certain Balance Sheet Compone_2" sheetId="34" state="visible" r:id="rId34"/>
    <sheet xmlns:r="http://schemas.openxmlformats.org/officeDocument/2006/relationships" name="Reporting Segment And Geograp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ferred Revenue And Remainin_2" sheetId="38" state="visible" r:id="rId38"/>
    <sheet xmlns:r="http://schemas.openxmlformats.org/officeDocument/2006/relationships" name="Income Taxes (Tables)" sheetId="39" state="visible" r:id="rId39"/>
    <sheet xmlns:r="http://schemas.openxmlformats.org/officeDocument/2006/relationships" name="Employee Stock Benefit Plans (T" sheetId="40" state="visible" r:id="rId40"/>
    <sheet xmlns:r="http://schemas.openxmlformats.org/officeDocument/2006/relationships" name="Description Of Business And A_3" sheetId="41" state="visible" r:id="rId41"/>
    <sheet xmlns:r="http://schemas.openxmlformats.org/officeDocument/2006/relationships" name="Earnings Per Share (Schedule Of" sheetId="42" state="visible" r:id="rId42"/>
    <sheet xmlns:r="http://schemas.openxmlformats.org/officeDocument/2006/relationships" name="Acquisitions (Narrative) (Detai" sheetId="43" state="visible" r:id="rId43"/>
    <sheet xmlns:r="http://schemas.openxmlformats.org/officeDocument/2006/relationships" name="Acquisitions (Schedule of Pro-F" sheetId="44" state="visible" r:id="rId44"/>
    <sheet xmlns:r="http://schemas.openxmlformats.org/officeDocument/2006/relationships" name="Divestitures - Narrative (Detai" sheetId="45" state="visible" r:id="rId45"/>
    <sheet xmlns:r="http://schemas.openxmlformats.org/officeDocument/2006/relationships" name="Divestitures - Balance Sheet (D" sheetId="46" state="visible" r:id="rId46"/>
    <sheet xmlns:r="http://schemas.openxmlformats.org/officeDocument/2006/relationships" name="Divestitures - Other Divestitur"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Certain Balance Sheet Compone_3" sheetId="51" state="visible" r:id="rId51"/>
    <sheet xmlns:r="http://schemas.openxmlformats.org/officeDocument/2006/relationships" name="Certain Balance Sheet Compone_4" sheetId="52" state="visible" r:id="rId52"/>
    <sheet xmlns:r="http://schemas.openxmlformats.org/officeDocument/2006/relationships" name="Certain Balance Sheet Compone_5" sheetId="53" state="visible" r:id="rId53"/>
    <sheet xmlns:r="http://schemas.openxmlformats.org/officeDocument/2006/relationships" name="Reporting Segment And Geograp_3" sheetId="54" state="visible" r:id="rId54"/>
    <sheet xmlns:r="http://schemas.openxmlformats.org/officeDocument/2006/relationships" name="Reporting Segment And Geograp_4" sheetId="55" state="visible" r:id="rId55"/>
    <sheet xmlns:r="http://schemas.openxmlformats.org/officeDocument/2006/relationships" name="Reporting Segment And Geograp_5" sheetId="56" state="visible" r:id="rId56"/>
    <sheet xmlns:r="http://schemas.openxmlformats.org/officeDocument/2006/relationships" name="Reporting Segment And Geograp_6" sheetId="57" state="visible" r:id="rId57"/>
    <sheet xmlns:r="http://schemas.openxmlformats.org/officeDocument/2006/relationships" name="Reporting Segment And Geograp_7" sheetId="58" state="visible" r:id="rId58"/>
    <sheet xmlns:r="http://schemas.openxmlformats.org/officeDocument/2006/relationships" name="Debt (Schedule Of Debt) (Detail" sheetId="59" state="visible" r:id="rId59"/>
    <sheet xmlns:r="http://schemas.openxmlformats.org/officeDocument/2006/relationships" name="Debt (Schedule of Debt Maturiti" sheetId="60" state="visible" r:id="rId60"/>
    <sheet xmlns:r="http://schemas.openxmlformats.org/officeDocument/2006/relationships" name="Debt (Narrative) (Details)" sheetId="61" state="visible" r:id="rId61"/>
    <sheet xmlns:r="http://schemas.openxmlformats.org/officeDocument/2006/relationships" name="Leases (Narratives) (Details)" sheetId="62" state="visible" r:id="rId62"/>
    <sheet xmlns:r="http://schemas.openxmlformats.org/officeDocument/2006/relationships" name="Leases (Operating Lease Expense" sheetId="63" state="visible" r:id="rId63"/>
    <sheet xmlns:r="http://schemas.openxmlformats.org/officeDocument/2006/relationships" name="Leases (Supplement Cash Flow In" sheetId="64" state="visible" r:id="rId64"/>
    <sheet xmlns:r="http://schemas.openxmlformats.org/officeDocument/2006/relationships" name="Leases (Lease Liabilities Matur" sheetId="65" state="visible" r:id="rId65"/>
    <sheet xmlns:r="http://schemas.openxmlformats.org/officeDocument/2006/relationships" name="Commitments and Contingencies (" sheetId="66" state="visible" r:id="rId66"/>
    <sheet xmlns:r="http://schemas.openxmlformats.org/officeDocument/2006/relationships" name="Fair Value Measurements (Narrat" sheetId="67" state="visible" r:id="rId67"/>
    <sheet xmlns:r="http://schemas.openxmlformats.org/officeDocument/2006/relationships" name="Deferred Revenue And Remainin_3" sheetId="68" state="visible" r:id="rId68"/>
    <sheet xmlns:r="http://schemas.openxmlformats.org/officeDocument/2006/relationships" name="Deferred Revenue And Remainin_4" sheetId="69" state="visible" r:id="rId69"/>
    <sheet xmlns:r="http://schemas.openxmlformats.org/officeDocument/2006/relationships" name="Income Taxes (Schedule Of Provi" sheetId="70" state="visible" r:id="rId70"/>
    <sheet xmlns:r="http://schemas.openxmlformats.org/officeDocument/2006/relationships" name="Income Taxes (Schedule Of Diffe" sheetId="71" state="visible" r:id="rId71"/>
    <sheet xmlns:r="http://schemas.openxmlformats.org/officeDocument/2006/relationships" name="Income Taxes (Schedule Of Defer" sheetId="72" state="visible" r:id="rId72"/>
    <sheet xmlns:r="http://schemas.openxmlformats.org/officeDocument/2006/relationships" name="Income Taxes (Narrative) (Detai" sheetId="73" state="visible" r:id="rId73"/>
    <sheet xmlns:r="http://schemas.openxmlformats.org/officeDocument/2006/relationships" name="Income Taxes (Schedule Of Recon" sheetId="74" state="visible" r:id="rId74"/>
    <sheet xmlns:r="http://schemas.openxmlformats.org/officeDocument/2006/relationships" name="Employee Stock Benefit Plans (N" sheetId="75" state="visible" r:id="rId75"/>
    <sheet xmlns:r="http://schemas.openxmlformats.org/officeDocument/2006/relationships" name="Employee Stock Benefit Plans (C" sheetId="76" state="visible" r:id="rId76"/>
    <sheet xmlns:r="http://schemas.openxmlformats.org/officeDocument/2006/relationships" name="Employee Stock Benefit Plans (S" sheetId="77" state="visible" r:id="rId77"/>
    <sheet xmlns:r="http://schemas.openxmlformats.org/officeDocument/2006/relationships" name="Common Stock Repurchase (Detail"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_(&quot;€ &quot;#,##0.0_);_(&quot;€ &quot;(#,##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3, 2025</t>
        </is>
      </c>
      <c r="C2" s="2" t="inlineStr">
        <is>
          <t>Ap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5</t>
        </is>
      </c>
      <c r="C6" s="4" t="inlineStr">
        <is>
          <t xml:space="preserve"> </t>
        </is>
      </c>
      <c r="D6" s="4" t="inlineStr">
        <is>
          <t xml:space="preserve"> </t>
        </is>
      </c>
    </row>
    <row r="7">
      <c r="A7" s="4" t="inlineStr">
        <is>
          <t>Current Fiscal Year End Date</t>
        </is>
      </c>
      <c r="B7" s="4" t="inlineStr">
        <is>
          <t>--01-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45</t>
        </is>
      </c>
      <c r="C9" s="4" t="inlineStr">
        <is>
          <t xml:space="preserve"> </t>
        </is>
      </c>
      <c r="D9" s="4" t="inlineStr">
        <is>
          <t xml:space="preserve"> </t>
        </is>
      </c>
    </row>
    <row r="10">
      <c r="A10" s="4" t="inlineStr">
        <is>
          <t>Entity Registrant Name</t>
        </is>
      </c>
      <c r="B10" s="4" t="inlineStr">
        <is>
          <t>TRIMB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802192</t>
        </is>
      </c>
      <c r="C12" s="4" t="inlineStr">
        <is>
          <t xml:space="preserve"> </t>
        </is>
      </c>
      <c r="D12" s="4" t="inlineStr">
        <is>
          <t xml:space="preserve"> </t>
        </is>
      </c>
    </row>
    <row r="13">
      <c r="A13" s="4" t="inlineStr">
        <is>
          <t>Entity Address, Address Line One</t>
        </is>
      </c>
      <c r="B13" s="4" t="inlineStr">
        <is>
          <t>10368 Westmoor Driv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887-6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TRM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v>
      </c>
    </row>
    <row r="33">
      <c r="A33" s="4" t="inlineStr">
        <is>
          <t>Entity Common Stock, Shares Outstanding</t>
        </is>
      </c>
      <c r="B33" s="4" t="inlineStr">
        <is>
          <t xml:space="preserve"> </t>
        </is>
      </c>
      <c r="C33" s="6" t="n">
        <v>238583485</v>
      </c>
      <c r="D33" s="4" t="inlineStr">
        <is>
          <t xml:space="preserve"> </t>
        </is>
      </c>
    </row>
    <row r="34">
      <c r="A34" s="4" t="inlineStr">
        <is>
          <t>Documents Incorporated by Reference</t>
        </is>
      </c>
      <c r="B34" s="4" t="inlineStr">
        <is>
          <t>DOCUMENTS INCORPORATED BY REFERENCE Some of the information required by Part III of this report is incorporated by reference from the proxy statement relating to the registrant’s 2025 annual meeting of stockholders (the “Proxy Statement”), to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2024</t>
        </is>
      </c>
      <c r="C36" s="4" t="inlineStr">
        <is>
          <t xml:space="preserve"> </t>
        </is>
      </c>
      <c r="D36" s="4" t="inlineStr">
        <is>
          <t xml:space="preserve"> </t>
        </is>
      </c>
    </row>
    <row r="37">
      <c r="A37" s="4" t="inlineStr">
        <is>
          <t>Document Fiscal Year Focus</t>
        </is>
      </c>
      <c r="B37" s="4" t="inlineStr">
        <is>
          <t>FY</t>
        </is>
      </c>
      <c r="C37" s="4" t="inlineStr">
        <is>
          <t xml:space="preserve"> </t>
        </is>
      </c>
      <c r="D37" s="4" t="inlineStr">
        <is>
          <t xml:space="preserve"> </t>
        </is>
      </c>
    </row>
    <row r="38">
      <c r="A38" s="4" t="inlineStr">
        <is>
          <t>Entity Central Index Key</t>
        </is>
      </c>
      <c r="B38" s="4" t="inlineStr">
        <is>
          <t>000086474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Description Of Business And Accounting Policies</t>
        </is>
      </c>
      <c r="B4" s="4" t="inlineStr">
        <is>
          <t>NOTE 1: DESCRIPTION OF BUSINESS AND ACCOUNTING POLICIES Trimble Inc. (“we” or “our” or “us”) is incorporated in the State of Delaware since October 2016. We are a leading provider of technology solutions that enable professionals and field mobile workers to improve or transform their work processes. We focus on transforming the way the world works by delivering products and services that connect the physical and digital worlds. We generate revenue primarily through the sale of our hardware, software, subscriptions, maintenance and support, and professional services. Basis of Presentation These Consolidated Financial Statements include our results of our consolidated subsidiaries. Intercompany accounts and transactions have been eliminated. We use a 52–53 week fiscal year ending on the Friday nearest to December 31. 2024 was a 53 -week year and 2023 and 2022 were 52 -week years ending on January 3, 2025, December 29, 2023, and December 30, 2022. Unless otherwise stated, all dates refer to our fiscal year and fiscal periods. 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We base our estimates on historical experience and various other assumptions we believe to be reasonable . Actual results that we experience may differ materially from our estimates. Reportable Segments As a result of the Ag divestiture and our Chief Operating Decision Maker’s (“CODM”) revised organizational structure, effective in the first quarter of 2024, we reorganized our businesses under a new segment structure. This structure brings similar businesses together, which is expected to enhance our ability to achieve scale and growth consistent with our strategy. We report our financial performance, including revenue and operating income, based on three updated segments: (i) Architects, Engineers, Construction and Owners (“AECO”), (ii) Field Systems, and (iii) Transportation and Logistics(“T&amp;L”). Prior years’ information have been adjusted to reflect the change in segment reporting. Our CODM views and evaluates operations based on the results of our reportable operating segments under our management reporting system. 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and determine whether there is a discount to be allocated based on the relative SSP of the various products and services. We estimate SSP considering multiple factors including but not limited to, our internal cost, pricing practices, sales channel, competitive positioning, and overall market and business environments. As our offerings and markets change, we may be required to reassess our estimated SSP and, as a result, the timing and classification of our revenue could be affected. Nature of Goods and Services We generate revenue primarily from products and services and subscriptions; each of which is a distinct performance obligation. Descriptions are as follows: Product Product revenue includes hardware and perpetual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licenses is recognized upon delivery and commencement of the license term. In general, our contracts do not provide for customer specific acceptances. Subscription and Services Subscription and services revenue includes SaaS and hosting services, term licenses, hardware and software maintenance, and support and professional services. SaaS may be sold with devices used to collect, generate, and transmit data. SaaS is distinct from the related devices. SaaS is provided on either a subscription or a consumption basis. In addition, we may host the software that the customer has separately licensed. Hosting services are distinct from the underlying software. Subscription terms generally range from month-to-month to one Term license subscriptions contain an on-premise term license component as well as maintenance and support. Term licenses are distinct and recognized upon transfer and commencement of the subscription license term. Maintenance and support are recognized ratably over the subscription term. The subscription term generally ranges from one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Deferred Costs to Obtain Customer Contracts 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which ranges from three At the end of 2024 and 2023, deferred costs to obtain customer contracts were $124.3 million and $96.4 million. These costs are included in Other non-current assets in the Consolidated Balance Sheets. Amortization expense related to deferred costs to obtain customer contracts was $55.2 million, $39.5 million, and $32.0 million for 2024, 2023, and 2022. This expense is included in Sales and marketing expense in our Consolidated Statements of Income. 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economic conditions that may affect a customer’s ability to pay. At the end of 2024 and 2023, the allowances for credit losses were immaterial. Inventories Inventories are stated at the lower of cost or net realizable value. Cost is computed using standard cost, which approximates actual cost.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 Property and Equipment, Net Property and equipment are depreciated using the straight-line method over the shorter of the estimated useful lives or the lease terms when applicable. Useful lives generally range from four five two Cloud Computing Arrangements Costs incurred for certain cloud-based software hosting arrangements are capitalized for application development activities, and for preliminary project and post-implementation activities. Our capitalized development costs are amortized using the straight-line method over the remaining non-cancellable term of the associated hosting arrangement plus any reasonably certain renewal periods. The capitalized costs are included in “Prepaid expenses” and “Other non-current assets” in our Consolidated Balance Sheets. Capitalized costs net of accumulated amortization were $64.1 million and $58.0 million at the end of 2024 and 2023. Amortization expense was $16.3 million, $8.7 million, and $4.5 million in 2024, 2023, and 2022. Leases We determine if an arrangement is a lease at inception. Operating leases with lease terms greater than one year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the commencement date. The operating lease ROU assets include adjustments made for uneven rents, lease incentives, and lease impairments. Lease expense for lease payments is recognized on a straight-line basis over the lease term. Lease agreements that include both lease and non-lease components are accounted for as part of the overall lease arrangement. Business Combinations We allocate the fair value of purchase consideration to the assets acquired and liabilities assumed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revenue and revenu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 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 When performing a quantitative approach, we compare the reporting unit’s carrying amount, including goodwill, to the reporting unit’s fair value. The estimation of a reporting unit’s fair value involves using estimates and assumptions, including expected future operating performance using risk-adjusted discount rates. If the reporting unit’s carrying amount exceeds its fair value, an impairment loss is recognized. Intangible Assets Intangible assets acquired in a business combination are recorded at fair value. Our intangible assets are amortized using the straight-line method over their estimated useful lives, which ra nge from three . We write off fully amortized intangible assets when those assets are no longer used. We review intangible assets for impairment whenever events or changes in circumstances indicate that the carrying amount of those assets may not be recoverable based on their future cash flows. The estimated future cash flows are primarily based upon assumptions about expected future operating performance. Equity Investments We have investments in various unconsolidated entities. These investments represent non-marketable securities and include joint operating ventures and strategic investments. We use the equity method of accounting for investments in common stock holdings where we have significant influence, such as for our 15% investment in PTx Trimble. Our proportionate share of income or loss for equity method investments is recorded in income (loss) from equity method investments, net. For all other investments, we use the measurement alternative election. Under the measurement alternative, investments without readily determinable fair values are measured at cost, less any impairments, plus or minus changes resulting from observable price changes in orderly transactions for identical or similar investments of the same issuer. To determine if a transaction is deemed a similar investment, we consider the rights and obligations of the investments. All gains and losses on these investments are recognized in other income (loss), net. We assess all equity investments for impairment whenever events or changes in circumstances indicate that the carrying value of an investment may not be recoverable. We enter into related party transactions with certain of our investees. These transactions are recorded based on the nature of the arrangements and primarily include sales and purchases involving GNSS technology and guidance products, positioning services, grade control solutions, and surveying products. Total related party revenue from our investees was $108.8 million, $87.7 million, and $102.3 million for 2024, 2023, and 2022. Foreign Currency Translation Assets and liabilities recorded in foreign currency are translated to U.S. dollars at the exchange rate s on the balance sheet date. Revenue and expenses are translated at average monthly exchange rates during the year. Translation adjustments resulting from this process are recorded to other comprehensive income. Advertising and Promotional Costs Advertising and promotional costs are expensed as incurred. Advertising and promotional expense was approximately $57.9 million, $57.3 million, and $50.9 million for 2024, 2023, and 2022. Stock-Based Compensation Stock-based compensation expense is based on the measurement date fair value of the awards, net of expected forfeitures. Expense is generally recognized on a straight-line basis over the requisite service period of the stock awards. The estimate of the forfeiture rate is based on historical experience. 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party funding earned and retain the rights to any technology developed under such arrangement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that such assets will not be realized. Our valuation allowance is primarily attributable to state research and development credit carryforwards, foreign net operating and capital losses, and our investment in PTx Trimble.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 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thus, no liabilities have been recorded for these obligations in the Consolidated Balance Sheets at the end of 2024 and 2023. Derivative Financial Instruments We enter into foreign exchange forward contracts to minimize the short-term impact of foreign currency fluctuations on cash and certain trade and intercompany receivables and payables, primarily denominated in Euro, Canadian Dollars, New Zealand Dollars, British Pound, and Australian Dollars .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We do not enter into foreign currency forward contracts for trading purposes. At the end of 2024 and 2023, there were no derivatives outstanding that were accounted for as hedges. Recently Issued Accounting Pronouncements Not Yet Adopted In November 2024, the FASB issued Accounting Standards Update (“ASU”) 2024-03, Income Statement - Reporting Comprehensive Income (Topic 220): Disaggregation of Income Statement Expenses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s. Early adoption is permitted. The ASU should be applied prospectively. Retrospective application is permitted for all prior periods presented in the financial statements.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ly Adopted Accounting Pronouncements In November 2023, the FASB issued ASU 2023-07, Segment Reporting (Topic 280): Improvements to Reportable Segment Disclosures . The ASU updates reportable segment disclosure requirements primarily through (i) enhanced disclosures about significant segment expenses and (ii) optional disclosures of more than one measure of segment profit or loss if the CODM uses those measures to assess segment performance and allocate resources. We adopted the ASU in the fourth quarter of 2024 retrospectively to all our prior periods presented since the beginning of 2022. See Note 7 “Reporting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5</t>
        </is>
      </c>
    </row>
    <row r="3">
      <c r="A3" s="3" t="inlineStr">
        <is>
          <t>Earnings Per Share [Abstract]</t>
        </is>
      </c>
      <c r="B3" s="4" t="inlineStr">
        <is>
          <t xml:space="preserve"> </t>
        </is>
      </c>
    </row>
    <row r="4">
      <c r="A4" s="4" t="inlineStr">
        <is>
          <t>Earnings Per Share</t>
        </is>
      </c>
      <c r="B4" s="4" t="inlineStr">
        <is>
          <t>NOTE 2: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hares of common stock include outstanding stock options, restricted stock units (“RSUs”), contingently issuable shares, and shares to be purchased under our employee stock purchase plan. The following table shows the computation of basic and diluted earnings per share: 2024 2023 2022 (In millions, except per share amounts) Numerator: Net income $ 1,504.4 $ 311.3 $ 449.7 Denominator: Weighted-average shares of common stock outstanding - basic 245.5 247.9 248.6 Effect of dilutive securities 1.7 1.2 1.6 Weighted-average shares of common stock outstanding - diluted 247.2 249.1 250.2 Basic earnings per share $ 6.13 $ 1.26 $ 1.81 Diluted earnings per share $ 6.09 $ 1.25 $ 1.80 Antidilutive weighted-average shares (1) 1.4 1.9 1.3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cquisitions</t>
        </is>
      </c>
      <c r="B4" s="4" t="inlineStr">
        <is>
          <t xml:space="preserve">NOTE 3: ACQUISITIONS In 2024, we acquired one business, with total purchase consideration of $26.3 million. In the aggregate, the businesses acquired contributed less than 1% of our total revenue during 2024. In 2023, we acquired Transporeon GmbH in an all-cash transaction. Transporeon is a Germany-based company and leading cloud-based transportation management software platform that connects key stakeholders across the industry lifecycle to positively impact the optimization of global supply chains, which aligns with our Connect &amp; Scale strategy. Transporeon is reported as part of our T&amp;L segment. The total purchase consideration was €1.9 billion or $2.1 billion, which included the repayment of outstanding Transporeon debt of $339.6 million. In allocating the purchase price, we recorded $1,390.1 million of goodwill, $939.8 million of identifiable intangible assets, $9.3 million of net tangible assets, and $256.6 million of deferred tax liability. In addition to Transporeon, we acquired two businesses in 2023 with total purchase consideration of $47.0 million. In the aggregate, the two businesses acquired contributed less than 1% of our total revenue during 2023. In 2022 , we acquired two businesses, with total purchase consideration of $379.5 million. The largest acquisition was Bid2Win Software, LLC, a leading provider of estimating and operations solutions for the heavy civil construction industry. In the aggregate, the businesses acquired contributed less than 1% of our total revenue during 2023. Acquisition costs of $9.1 million, $35.0 million , and $20.4 million in 2024, 2023, and 2022 , were expensed as incurred and are included in Cost of sales and General and administrative expenses in our Consolidated Statements of Income. Pro Forma Financial Information The unaudited pro forma financial information presented in the following table was determined by combining the historical financial information of Trimble and Transporeon along with the effects from business combination accounting and the associated debt resulting from this acquisition as if the companies were combined beginning in the first quarter of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Year of 2023 2022 (In millions) Total revenue $ 3,839.2 $ 3,831.2 Net income 273.0 3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an. 03, 2025</t>
        </is>
      </c>
    </row>
    <row r="3">
      <c r="A3" s="3" t="inlineStr">
        <is>
          <t>Discontinued Operations and Disposal Groups [Abstract]</t>
        </is>
      </c>
      <c r="B3" s="4" t="inlineStr">
        <is>
          <t xml:space="preserve"> </t>
        </is>
      </c>
    </row>
    <row r="4">
      <c r="A4" s="4" t="inlineStr">
        <is>
          <t>Divestitures</t>
        </is>
      </c>
      <c r="B4" s="4" t="inlineStr">
        <is>
          <t>NOTE 4: DIVESTITURES Mobility Divestiture On September 14, 2024, we entered into a definitive agreement with Platform Science to sell our Mobility business. Subsequent to the end of the year 2024, the transaction closed on February 8, 2025 resulting in our ownership , or rights to acquire ownership of 32.5% of Platform Science’s expanded business, with an approximate fair value of $248.7 million. The approximate fair value was determined based on unobservable inputs, including discounted cash flow projections, market comparables, and an option pricing model. We received (i) shares of preferred stock of Platform Science, with certain liquidation preferences, that represent 28.5% of Platform Science’s expanded business and (ii) warrants allowing us the rights to acquire 4% of Platform Science’s expanded business. The combined businesses aim to enhance driver experience, fleet safety, efficiency, and compliance by combining two cutting-edge in-cab commercial vehicle ecosystems, which will give customers access to more applications and offerings. The assets and liabilities of Mobility were classified as held for sale beginning in the third quarter of 2024. A valuation allowance was established to reduce the carrying value of the disposal group assets to the approximate fair value of the consideration we would receive. As a result, we recorded a pre-tax loss of approximately $32.9 million included within Divestitures gain, net in our Consolidated Statements of Income in 2024. Upon the closing of the transaction in the first quarter of 2025, we derecognized the assets and liabilities that were transferred and recorded our equity investment at its cost under the measurement alternative election. Mobility was reported as a part of our T&amp;L segment. The following table presents the major classes of assets and liabilities classified as held for sale at the end of 2024, including the valuation allowance. At the End of Year 2024 (In millions) Cash and cash equivalents $ 9.0 Accounts receivable, net 87.6 Inventories, net 22.8 Other current assets 8.7 Goodwill 141.7 Other non-current assets 65.1 Valuation allowance (22.9) Total Assets held for sale $ 312.0 Accounts payable $ 8.0 Deferred revenue, current 22.8 Other current liabilities 20.3 Deferred revenue, non-current 5.2 Other non-current liabilities 6.3 Total Liabilities held for sale $ 62.6 Ag Divestiture On September 28, 2023, we executed a Sale and Contribution Agreement with AGCO that provided for the formation of a joint venture, called PTx Trimble, that operates in the mixed fleet precision agriculture market. The agreement was amended and restated on March 31, 2024, and the transaction closed on April 1, 2024. Under the terms of the agreement, we contributed our Ag business, excluding certain GNSS and guidance technologies, to PTx Trimble, an LLC. Following the closing of the transaction, we own 15% and AGCO owns 85% of PTx Trimble. The agreement provides AGCO with a call option and Trimble with a put option with respect to our retained interest in PTx Trimble. Ag was reported as a part of our Field Systems segment. Upon closing of the transaction in the second quarter of 2024, we received $1.9 billion of cash proceeds from AGCO, subject to working capital adjustments. As a result, we deconsolidated $457.3 million of net assets, including $357.4 million of goodwill, and recognized a pre-tax gain of $1.7 billion. The gain included $275.6 million for our retained 15% ownership interest in PTx Trimble, which is reported as an equity method investment and represents a non-cash investing activity. The fair value of our equity method investment was determined by using a combination of the equity value, primarily based on the transaction price, and an option pricing model for a put and call option. At the end of 2024, the fair value of our equity method investment was $222.3 million, which included a $52.7 million charge for our proportionate share of PTx Trimble’s goodwill impairment in the fourth quarter. In addition to forming PTx Trimble, the parties concurrently entered into agreements that included the following: • a seven-year renewable supply agreement (the “Supply Agreement”) through which we will provide key GNSS and guidance technologies to PTx Trimble for use in professional agriculture machines sold by AGCO, on an exclusive basis with limited exceptions; • a technology transfer and license agreement to govern the licensing of certain non-divested intellectual property and technology for use by PTx Trimble in the agriculture field and, upon expiration of the Supply Agreement, to govern fixed and variable royalty payments made to us by PTx Trimble; • a trademark license agreement to govern the licensing of certain Trimble trademarks for use by PTx Trimble in the agriculture field; • a master sale and distribution agreement through which PTx Trimble will serve as our channel partner for positioning services in the agriculture market; and • a transition services agreement to provide contract manufacturing services for the divested products for two years following the closing of the transaction. Other Divestitures In addition to the Mobility divestiture and Ag divestiture, we divested two businesses in 2024 with total proceeds of $13.3 million. In 2023, we divested five businesses with total proceeds of $18.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The following table presents a summary of our intangible assets: At the End of 2024 At the End of 2023 (In millions) Weighted-Average Useful Lives (in years) Gross Carrying Accumulated Net Carrying Gross Carrying Accumulated Net Carrying Developed product technology 7 $ 819.0 $ (561.2) $ 257.8 $ 908.5 $ (554.1) $ 354.4 Customer relationships 11 1,175.5 (440.2) 735.3 1,358.4 (474.5) 883.9 Trade names and other intellectual properties 5 39.0 (34.0) 5.0 48.0 (42.8) 5.2 $ 2,033.5 $ (1,035.4) $ 998.1 $ 2,314.9 $ (1,071.4) $ 1,243.5 As of the end of 2024 and 2023, $182.8 million and $267.8 million of fully amortized intangible assets were written off. The estimated future amortization expense of intangible assets at the end of 2024 was as follows: (In millions) 2025 $ 163.1 2026 158.1 2027 144.8 2028 130.8 2029 109.5 Thereafter 291.8 Total $ 998.1 Goodwill The changes in the carrying amount of goodwill by segment for 2024 were as follows: AECO Field Systems T&amp;L Total (In millions) Balance as of year end 2023 $ 1,996.9 $ 1,063.5 $ 2,290.2 $ 5,350.6 Additions due to acquisitions 16.2 — — 16.2 Assets held for sale — — (141.7) (141.7) Decreases due to divestitures (0.8) (91.5) — (92.3) Foreign currency translation and other adjustments (26.2) (13.8) (104.4) (144.4) Balance as of year end 2024 $ 1,986.1 $ 958.2 $ 2,044.1 $ 4,9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Jan. 03, 2025</t>
        </is>
      </c>
    </row>
    <row r="3">
      <c r="A3" s="3" t="inlineStr">
        <is>
          <t>Balance Sheet Related Disclosures [Abstract]</t>
        </is>
      </c>
      <c r="B3" s="4" t="inlineStr">
        <is>
          <t xml:space="preserve"> </t>
        </is>
      </c>
    </row>
    <row r="4">
      <c r="A4" s="4" t="inlineStr">
        <is>
          <t>Certain Balance Sheet Components</t>
        </is>
      </c>
      <c r="B4" s="4" t="inlineStr">
        <is>
          <t>NOTE 6: CERTAIN BALANCE SHEET COMPONENTS The components of inventories, net were as follows: At the End of Year 2024 2023 (In millions) Inventories: Raw materials $ 71.7 $ 88.4 Work-in-process 5.2 3.0 Finished goods 117.4 144.3 Total inventories $ 194.3 $ 235.7 Finished goods includes $6.8 million and $11.3 million at the end of 2024 and 2023 for costs of sales that have been deferred in connection with deferred revenue arrangements. The components of property and equipment, net were as follows: At the End of 2024 At the End of 2023 (In millions) Gross Carrying Accumulated Depreciation Net Carrying Gross Carrying Accumulated Depreciation Net Carrying Property and equipment: Land, building, furniture, and leasehold improvements $ 238.9 $ (98.8) $ 140.1 $ 237.4 $ (94.5) $ 142.9 Machinery and equipment 147.0 (121.8) 25.2 170.0 (138.3) 31.7 Software 128.4 (118.6) 9.8 131.6 (117.7) 13.9 Construction in progress 13.3 — 13.3 14.0 — 14.0 Total property and equipment $ 527.6 $ (339.2) $ 188.4 $ 553.0 $ (350.5) $ 202.5 Depreciation expense was $33.0 million, $38.3 million, and $40.2 million for 2024, 2023, and 2022. The components of accumulated other comprehensive loss, net of related tax were as follows: At the End of Year 2024 2023 (In millions) Accumulated foreign currency translation adjustments $ (385.2) $ (158.0) Gain on cash flow hedge 4.1 4.7 Net unrealized actuarial (losses) gains (0.8) 1.2 Total accumulated other comprehensive loss $ (381.9) $ (15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t>
        </is>
      </c>
      <c r="B1" s="2" t="inlineStr">
        <is>
          <t>12 Months Ended</t>
        </is>
      </c>
    </row>
    <row r="2">
      <c r="B2" s="2" t="inlineStr">
        <is>
          <t>Jan. 03, 2025</t>
        </is>
      </c>
    </row>
    <row r="3">
      <c r="A3" s="3" t="inlineStr">
        <is>
          <t>Segment Reporting, Measurement Disclosures [Abstract]</t>
        </is>
      </c>
      <c r="B3" s="4" t="inlineStr">
        <is>
          <t xml:space="preserve"> </t>
        </is>
      </c>
    </row>
    <row r="4">
      <c r="A4" s="4" t="inlineStr">
        <is>
          <t>Reporting Segment And Geographic Information</t>
        </is>
      </c>
      <c r="B4" s="4" t="inlineStr">
        <is>
          <t xml:space="preserve">NOTE 7: REPORTING SEGMENT AND GEOGRAPHIC INFORMATION We determined our operating segments based on how our CODM (our Chief Executive Officer) views and evaluates operations. Various factors, including market separation and customer-specific applications, go-to-market channels, and products and services, were considered in determining these operating segments. Our CODM uses segment revenue and operating income to assess segment performance and to allocate resources. The CODM evaluates segment revenue and operating income by considering periodic forecast-to-actual variances and trends, as well as overall strategic initiatives. Asset information by segments is not regularly reviewed by the CODM. In each of our segments, we sell many individual products. For this reason, it is impracticable to segregate and identify revenue for each of the individual products or group of products we sell. Our reportable segments are described below: • Architects, Engineers, Construction and Owners (“AECO”) . This segment primarily provides software solutions that sell primarily through a direct channel to customers in the construction industry. • Field Systems . This segment primarily provides hardware and associated software solutions that sell primarily through dealer partner channels. • Transportation and Logistics (“T&amp;L”) . This segment primarily provides solutions for customers working in long haul trucking and freight shipper markets. The following reporting segment tables reflect the revenue, costs and expenses, and operating income of our reportable operating segments under our management reporting system. Segment costs and expenses include directly attributable costs and certain indirect costs allocated to segments, such as facilities, information technology, cloud services, finance, legal, and human resources. This is consistent with the way the CODM evaluates each of the segment's performance and allocates resources. Reporting Segments AECO Field Systems T&amp;L (In millions) 2024 Segment revenue $ 1,358.6 $ 1,535.9 $ 788.8 Cost of sales 220.4 666.3 280.2 Operating expense 674.6 427.6 353.5 Operating income $ 463.6 $ 442.0 $ 155.1 Operating income % 34.1 % 28.8 % 19.7 % 2023 Segment revenue $ 1,110.5 $ 1,967.9 $ 720.3 Cost of sales 213.3 843.4 278.8 Operating expense 568.2 521.0 323.3 Operating income $ 329.0 $ 603.5 $ 118.2 Operating income % 29.6 % 30.7 % 16.4 % 2022 Segment revenue $ 941.7 $ 2,151.3 $ 583.3 Cost of sales 201.2 997.4 268.2 Operating expense 481.4 498.0 265.3 Operating income $ 259.1 $ 655.9 $ 49.8 Operating income % 27.5 % 30.5 % 8.5 % A reconciliation of our total segment operating income to consolidated income before income taxes was as follows: 2024 2023 2022 (In millions) Total segment operating income $ 1,060.7 $ 1,050.7 $ 964.8 Unallocated general corporate expenses (123.5) (116.0) (123.3) Amortization of purchased intangible assets (199.0) (212.3) (131.6) Acquisition / divestiture items (81.6) (72.4) (32.8) Stock-based compensation / deferred compensation (163.5) (151.1) (112.0) Restructuring and other costs (32.4) (50.1) (54.2) Consolidated operating income 460.7 448.8 510.9 Total non-operating income (expense), net 1,545.2 (91.8) 58.2 Consolidated income before taxes $ 2,005.9 $ 357.0 $ 569.1 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2024 North America $ 819.8 $ 785.9 $ 473.0 $ 2,078.7 Europe 375.9 416.0 258.4 1,050.3 Asia Pacific 125.5 224.8 14.9 365.2 Rest of World 37.4 109.2 42.5 189.1 Total segment revenue $ 1,358.6 $ 1,535.9 $ 788.8 $ 3,683.3 2023 North America $ 655.5 $ 892.9 $ 470.1 $ 2,018.5 Europe 293.7 581.2 201.3 1,076.2 Asia Pacific 98.1 320.6 10.2 428.9 Rest of World 63.2 173.2 38.7 275.1 Total segment revenue $ 1,110.5 $ 1,967.9 $ 720.3 $ 3,798.7 2022 North America $ 554.7 $ 941.6 $ 458.9 $ 1,955.2 Europe 267.2 684.2 86.5 1,037.9 Asia Pacific 83.9 321.3 9.9 415.1 Rest of World 35.9 204.2 28.0 268.1 Total segment revenue $ 941.7 $ 2,151.3 $ 583.3 $ 3,676.3 Total revenue in the United States as included in the Consolidated Statements of Income wa s $1,911.2 million, $1,855.2 million, and $1,777.4 million in 2024, 2023, and 2022. No single customer or country othe r than the United States accounted for 10% or more of our total revenue in 2024, 2023 , and 2022. No single customer accounted for 10% or more of our accounts receivable at the end of 2024 and 2023. The following table presents our physical long-lived assets by geographic area, which consist of property and equipment, net and operating lease right-of-use assets: At the End of Year 2024 2023 (In millions) United States $ 178.0 $ 179.3 Europe 96.0 105.6 Asia Pacific and Rest of World 37.9 41.6 Total long-lived assets $ 311.9 $ 3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5</t>
        </is>
      </c>
    </row>
    <row r="3">
      <c r="A3" s="3" t="inlineStr">
        <is>
          <t>Debt Disclosure [Abstract]</t>
        </is>
      </c>
      <c r="B3" s="4" t="inlineStr">
        <is>
          <t xml:space="preserve"> </t>
        </is>
      </c>
    </row>
    <row r="4">
      <c r="A4" s="4" t="inlineStr">
        <is>
          <t>Debt</t>
        </is>
      </c>
      <c r="B4" s="4" t="inlineStr">
        <is>
          <t>NOTE 8: DEBT Debt consisted of the following: At the End of Year Effective interest rate (In millions, except percentages) Date of Issuance End of 2024 2024 2023 Senior Notes: Senior Notes, 4.75%, due December 2024 November 2014 $ — $ 400.0 Senior Notes, 4.90%, due June 2028 June 2018 5.04% 600.0 600.0 Senior Notes, 6.10%, due March 2033 March 2023 6.13% 800.0 800.0 Credit Facilities: 2022 Revolving Credit Facility, due March 2027 September 2022 — 150.0 Term Loan, due April 2026 April 2023 — 500.0 Term Loan, due April 2028 April 2023 — 500.0 Uncommitted Credit Facilities, floating rate — 130.4 Unamortized discount and issuance costs (9.4) (13.8) Total debt $ 1,390.6 $ 3,066.6 Less: Short-term debt — 530.4 Long-term debt $ 1,390.6 $ 2,536.2 Debt Maturities At the end of 2024, our debt maturities based on outstanding principal were as follows (in millions): Year Payable 2025 $ — 2026 — 2027 — 2028 600.0 2029 — Thereafter 800.0 Total $ 1,400.0 Senior Notes All of our senior notes are unsecured obligations. Interest on the senior notes is payable semi-annually in June and December of each year for the 2028 senior notes and in March and September for the 2033 senior notes. For both the 2028 and 2033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at optional redemption prices.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Credit Facilities 2022 Credit Facility In 2022, we entered into a five-year, unsecured, revolving credit facility in the aggregate principal amount of $1.25 billion. Subject to approval, we may increase the commitments for revolving loans by an aggregate principal amount of up to $500.0 million. The variable interest rate and commitment fees are based on our current long-term, senior unsecured debt ratings, our leverage ratio, and certain specified sustainability targets. The 2022 credit facility contains customary covenants, including, among other requirements, limitations that restrict our and our subsidiaries’ ability to create liens and enter into sale and leaseback transactions, and restrictions on the ability of the subsidiaries to incur indebtedness. The facility contains financial covenants that require the maintenance of maximum leverage and minimum interest coverage ratios, as well as the timely delivery of quarterly financial reports and compliance certificates. At the end of 2024, we were in compliance with our debt covenants under a waiver of the financial reporting covenants. Uncommitted Facilities At the end of 2024, we had two $75.0 million and one €100.0 million revolving credit facilities, which are uncommitted. Generally, these variable-rate uncommitted facilities may be redeemed upon demand. Borrowings under uncommitted facilities are classified as short-term debt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NOTE 9: LEASES We have operating leases primarily for certain of our major facilities, including corporate offices, research and development facilities, and manufacturing facilities. Lease terms range from 1 to 13 years, and certain leases include options to extend the lease for up to 10 years. We consider options to extend the lease in determining the lease term. Operating lease expense consisted of: 2024 2023 2022 (In millions) Operating lease expense $ 31.4 $ 33.5 $ 36.3 Short-term lease expense and other 15.0 17.1 14.8 Total lease expense $ 46.4 $ 50.6 $ 51.1 Supplemental cash flow information related to leases was as follows: 2024 2023 2022 (In millions) Cash paid for liabilities included in the measurement of lease liabilities: Operating cash flows from operating leases (1) $ 30.3 $ 31.0 $ 35.0 Right-of-use assets obtained in exchange for Operating lease liabilities: $ 44.1 $ 47.0 $ 26.3 (1) Excludes cash payments for short-term leases, which are not capitalized. Supplemental balance sheet information related to leases was as follows: At the End of Year 2024 2023 (In millions) Operating lease right-of-use assets $ 123.5 $ 124.0 Other current liabilities $ 21.2 $ 29.1 Operating lease liabilities 123.4 121.9 Total operating lease liabilities $ 144.6 $ 151.0 Weighted-average discount rate 4.58 % 4.27 % Weighted-average remaining lease term 7 years 7 years At the end of 2024, the maturities of lease liabilities were as follows: (In millions) 2025 $ 27.2 2026 28.8 2027 23.9 2028 20.6 2029 18.3 Thereafter 51.1 Total lease payments $ 169.9 Less: imputed interest 25.3 Total $ 1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At the end of 2024, we had unconditional purchase obligations of approximately $470.7 million as compared to $618.9 million at the end of 2023. These unconditional purchase obligations primarily represent (i) various non-cancellable agreements with certain service providers with minimum or fixed commitments, and (ii) open non-cancellable purchase orders for material purchases with our inventory vendors.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03, 2025</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5</t>
        </is>
      </c>
    </row>
    <row r="3">
      <c r="A3" s="3" t="inlineStr">
        <is>
          <t>Fair Value Disclosures [Abstract]</t>
        </is>
      </c>
      <c r="B3" s="4" t="inlineStr">
        <is>
          <t xml:space="preserve"> </t>
        </is>
      </c>
    </row>
    <row r="4">
      <c r="A4" s="4" t="inlineStr">
        <is>
          <t>Fair Value Measurements</t>
        </is>
      </c>
      <c r="B4" s="4" t="inlineStr">
        <is>
          <t>NOTE 11: FAIR VALUE MEASUREMENTS Fair value is measured by using observable or, to the extent necessary, unobservable inputs. Financial instruments recorded at fair value include our deferred compensation plan. The fair value was $31.0 million and $31.2 million at the end of 2024 and 2023, and is included in Other non-current assets and Other non-current liabilities on our Consolidated Balance Sheets. The fair value was measured by using quoted prices in active markets. Financial instruments not recorded at fair value on a recurring basis (debt) had an estimated fair value of $1.4 billion and $3.1 billion at the end of 2024 and 2023. The fair value of the debt was determined based on observable market prices in less active markets. The fair values do not indicate the amount we would currently have to pay to extinguish th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an. 03, 2025</t>
        </is>
      </c>
    </row>
    <row r="3">
      <c r="A3" s="3" t="inlineStr">
        <is>
          <t>Revenue Recognition and Deferred Revenue [Abstract]</t>
        </is>
      </c>
      <c r="B3" s="4" t="inlineStr">
        <is>
          <t xml:space="preserve"> </t>
        </is>
      </c>
    </row>
    <row r="4">
      <c r="A4" s="4" t="inlineStr">
        <is>
          <t>Deferred Revenue And Remaining Performance Obligations</t>
        </is>
      </c>
      <c r="B4" s="4" t="inlineStr">
        <is>
          <t>NOTE 12: DEFERRED REVENUE AND REMAINING PERFORMANCE OBLIGATIONS Deferred Revenue Changes in our deferred revenue during 2024 and 2023 were as follows: (In millions) 2024 2023 Beginning balance of the period $ 761.4 $ 737.6 Revenue recognized from prior year-end (652.3) (607.8) Billings net of revenue recognized from current year and other 786.9 631.6 Ending balance of the period $ 896.0 $ 761.4 Remaining Performance Obligations At the end of 2024, approximately $1.7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1% of our remaining performance obligations as revenue during the next 12 months and the remainder thereafter. The remaining performance obligations exclude $0.2 billion for the Mobility divestiture, which closed on February 8,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NOTE 13: INCOME TAXES Income before taxes and the provision (benefit) for taxes consisted of the following: 2024 2023 2022 (In millions) Income before taxes: United States $ 216.4 $ 26.9 $ 117.7 Foreign 1,789.5 330.1 451.4 Total $ 2,005.9 $ 357.0 $ 569.1 Provision (benefit) for taxes: U.S. Federal: Current $ 94.1 $ 57.1 $ 98.4 Deferred (71.2) (92.5) (97.7) 22.9 (35.4) 0.7 U.S. State: Current 15.6 12.8 12.6 Deferred 2.1 (6.6) (5.0) 17.7 6.2 7.6 Foreign: Current 364.8 80.4 48.4 Deferred 96.1 (5.5) 62.7 460.9 74.9 111.1 Income tax provision $ 501.5 $ 45.7 $ 119.4 Effective tax rate 25.0 % 12.8 % 21.0 % The difference between the tax provision at the statutory federal income tax rate and the tax provision as a percentage of income before taxes (“effective tax rate”) was as follows: 2024 2023 2022 Statutory federal income tax rate 21.0 % 21.0 % 21.0 % Increase (reduction) in tax rate resulting from: Foreign income taxed at different rates 3.4 % 0.8 % 4.4 % U.S. State income taxes 0.8 % 1.0 % 1.0 % Stock-based compensation 0.9 % 4.8 % 1.2 % Other U.S. taxes on foreign operations (2.8) % (4.4) % (3.1) % Foreign-derived intangible income — % (3.9) % (0.4) % U.S. Federal research and development credits (0.8) % (5.4) % (2.2) % Tax reserve releases (1.0) % (2.5) % (1.8) % Tax on Ag divestiture 2.1 % — % — % Other 1.4 % 1.4 % 0.9 % Effective tax rate 25.0 % 12.8 % 21.0 % The increase in 2024 tax rate was primarily due to gains from the Ag divestiture, which impacted the foreign and domestic items in the table above. Deferred income taxes reflect the net effects of temporary differences between the carrying amounts of assets and liabilities for financial reporting purposes and the amounts used for income tax purposes. The significant components of deferred tax assets and liabilities were as follows: At the End of Year 2024 2023 (In millions) Deferred tax liabilities: Purchased intangibles $ 311.3 $ 373.6 Global intangible low-taxed income 17.6 105.8 Operating lease right-of-use assets 29.7 30.2 Other 26.9 19.7 Total deferred tax liabilities $ 385.5 $ 529.3 Deferred tax assets: Depreciation and amortization $ 217.6 $ 368.2 Capitalized research and development 118.2 98.4 Operating lease liabilities 34.7 36.2 U.S. tax credit carryforwards 23.1 23.5 Expenses not currently deductible 26.3 26.5 Net operating loss carryforwards 24.3 17.9 Stock-based compensation 17.2 16.7 Intercompany prepayments — 36.6 Other 74.6 60.8 Total deferred tax assets 536.0 684.8 Valuation allowance (56.0) (31.0) Total deferred tax assets 480.0 653.8 Total net deferred tax assets $ 94.5 $ 124.5 Reported as: Non-current deferred income tax assets $ 294.4 $ 412.3 Non-current deferred income tax liabilities (199.9) (287.8) Net deferred tax assets $ 94.5 $ 124.5 At the end of 2024, we have U.S. federal net operating loss carryforwards, or federal NOLs, of approximately $18.9 million, which will begin to expire in 2036. At the end of 2024, we have foreign net operating and capital loss carryforwards, or foreign losses, of approximately $106.3 million, which generally have no expiration. Utilization of our U.S. federal NOLs is subject to annual limitations in accordance with the applicable tax code. We have determined that it is more likely than not that a portion of the foreign losses will not be realized and, accordingly, a valuation allowance has been established for such amount. We have California research and development credit carryforwards of approximately $35.2 million, which have an indefinite carryforward period. We believe that it is more likely than not that a significant portion of the California research and development credit carryforwards will not be realized and, accordingly, a valuation allowance has been established for such amount. We have net deferred tax assets of $14.4 million relating to our investment in PTx Trimble. We believe that it is more likely than not that a significant portion of the net deferred tax assets will not be realized and, accordingly, a valuation allowance has been established for such amount. As a result of the Tax Act, we can repatriate foreign earnings back to the U.S. when needed with minimal U.S. income tax consequences. We reinvested a large portion of our undistributed foreign earnings in acquisitions and other investments and intend to bring back a portion of foreign cash that was subject to the transition tax and the global intangible low-taxed income tax. During 2024, we repatriated $232.7 million cash from foreign earnings to the U.S. The total amount of unrecognized tax benefits at the end of 2024 was $78.2 million . A reconciliation of gross unrecognized tax benefits was as follows: 2024 2023 2022 (In millions) Beginning balance $ 88.3 $ 76.5 $ 64.2 Increase related to current year tax positions 11.3 12.4 23.0 (Decrease) increase related to prior years’ tax positions (1.5) 7.6 (0.7) Lapse of statute of limitations (19.9) (8.2) (10.0) Ending balance $ 78.2 $ 88.3 $ 76.5 Total unrecognized tax benefits that, if recognized, would affect our effective tax rate were $45.8 million and $59.5 million at the end of 2024 and 2023. We and our subsidiaries are subject to U.S. federal, state, and foreign income taxes. We are currently under a U.S. federal income tax audit for our tax year 2021 and have not yet received any assessment. Our tax years before 2021 are closed for U.S. federal income tax audit purposes. Our tax years are substantially closed for all state income taxes for audit purposes through 2015. Non-U.S. income tax matters have been concluded for years through 2008. We are currently in various stages of multiple year examinations from state and foreign (multiple jurisdictions) taxing authorities. While we generally believe it is more likely than not that our tax positions will be sustained, it is reasonably possible that future obligations related to these matters could arise. We believe that our reserves are adequate to cover any potential assessments that may result from the examinations and negotiations. Although the timing of the resolution and/or closure of audits is not certain, we do not believe that our gross unrecognized tax benefits would materially change in the next twelve months. Our practice is to recognize interest and/or penalties related to income tax matters in income tax expense. Our liability for unrecognized tax benefits including interest and penalties was recorded in Other non-current liabilities on our Consolidated Balance Sheets. At the end of 2024 and 2023, we accrued $8.8 million and $9.9 million for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Jan. 03, 2025</t>
        </is>
      </c>
    </row>
    <row r="3">
      <c r="A3" s="3" t="inlineStr">
        <is>
          <t>Share-Based Payment Arrangement [Abstract]</t>
        </is>
      </c>
      <c r="B3" s="4" t="inlineStr">
        <is>
          <t xml:space="preserve"> </t>
        </is>
      </c>
    </row>
    <row r="4">
      <c r="A4" s="4" t="inlineStr">
        <is>
          <t>Employee Stock Benefit Plans</t>
        </is>
      </c>
      <c r="B4" s="4" t="inlineStr">
        <is>
          <t>NOTE 14: EMPLOYEE STOCK BENEFIT PLANS Amended and Restated 2002 Stock Plan In September 2024, our stockholders approved an amendment to the 2002 Stock Plan to increase the number of shares of common stock available for issuance by 10.0 million shares. As such, our Amended and Restated 2002 Stock Plan provides for the grant of incentive and non-statutory stock options and Restricted Stock Units (“RSUs”) for up to 102.6 million shares. At the end of 2024 , the remaining number of shares available for grant under the Amended and Restated 2002 Stock Plan was 17.9 million . Stock-Based Compensation Expense The following table summarizes the components of stock-based compensation expense recognized in our Consolidated Statements of Income for the periods indicated: 2024 2023 2022 (In millions) Restricted stock units $ 145.2 $ 132.8 $ 108.7 Stock options 3.4 1.8 1.1 ESPP 10.0 10.8 10.6 Total stock-based compensation expense $ 158.6 $ 145.4 $ 120.4 Stock-based compensation expense was allocated as follows: 2024 2023 2022 (In millions) Cost of sales $ 17.0 $ 14.6 $ 12.6 Research and development 45.0 40.7 28.0 Sales and marketing 29.3 27.1 24.6 General and administrative 67.3 63.0 55.2 Total stock-based compensation expense $ 158.6 $ 145.4 $ 120.4 At the end of 2024, total unamortized stock-based compensation expense was $200.2 million, with a weighted-average recognition period of 1.7 years. Restricted Stock Units We grant RSUs containing only service conditions and RSUs containing a combination of service, performance, and market conditions (“PSUs”). RSUs containing only service conditions typically vest ratably over a three-year service period. PSUs are granted to executive officers and other senior employees and vest after a three-year service period. The fair value at the grant date is determined by (a) the closing pr ice of our common stock for awards containing only service or both service and performance conditions, or (b) the Monte Carlo valuation model for awards containing both service and market conditions. For PSUs, the number of shares received at vesting will range from 0% to 220% of the target grant amount based on either market conditions or performance conditions or, in some cases, both. Market conditions consider our relative total stockholder return (“TSR”) of our common stock as compared to the TSR of the constituents of the S&amp;P 500 over the vesting period. Performance conditions consider the achievement of our financial results or metrics over the vesting period. 2024 Restricted Stock Units Unvested Number of Units (1) Weighted Average (In millions, except for per share data) Unvested at the beginning of year 5.5 $ 58.23 Granted (2) 2.5 65.12 Shares vested, net (2) (2.0) 60.13 Cancelled and forfeited (0.6) 61.11 Unvested at the end of year 5.4 $ 60.37 (1) Includes 0.3 million PSUs granted, 0.1 million PSUs vested, 0.3 million PSUs cancelled and forfeited, and 1.1 million PSUs unvested at the end of the year. (2) Excludes approximately 0.1 million PSUs related to achievement above target levels at the vesting date and approximately 0.1 million PSUs related to shares cancelled due to achievement below target levels. The weighted-average grant date fair value of all RSUs granted during 2024, 2023, and 2022 was $65.12, $49.93, and $73.32 per share. The fair value of all RSUs vested during 2024, 2023, and 2022 was $126.5 million, $110.1 million, and $108.3 million. Employee Stock Purchase Plan We have an employee stock purchase plan (“ESPP”) under which our stockholders have approved an aggregate of 39.0 million shares of common stock for issuance to eligible employees. The fair value at the grant date is based on the Black-Scholes valuation model. The plan permits eligible employees to purchase common stock through payroll deductions at 85% of the lower of the fair market value of the common stock at the beginning or at the end of each offering period, which is six months. Rights to purchase shares are granted during the first and third quarter of each year. The ESPP terminates on March 15, 2027. In 2024, 2023, and 2022, 0.7 million, 0.8 million, and 0.6 million shares were issued, representing $34.5 million, $35.7 million, and $34.7 million in cash received for the issuance of stock under the ESPP. At the end of 2024, the number of shares reserved for future purchases was 3.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12 Months Ended</t>
        </is>
      </c>
    </row>
    <row r="2">
      <c r="B2" s="2" t="inlineStr">
        <is>
          <t>Jan. 03, 2025</t>
        </is>
      </c>
    </row>
    <row r="3">
      <c r="A3" s="3" t="inlineStr">
        <is>
          <t>Equity [Abstract]</t>
        </is>
      </c>
      <c r="B3" s="4" t="inlineStr">
        <is>
          <t xml:space="preserve"> </t>
        </is>
      </c>
    </row>
    <row r="4">
      <c r="A4" s="4" t="inlineStr">
        <is>
          <t>Common Stock Repurchase</t>
        </is>
      </c>
      <c r="B4" s="4" t="inlineStr">
        <is>
          <t>NOTE 15: COMMON STOCK REPURCHASE On January 28, 2024, our Board of Directors approved a new stock repurchase program (the “2024 Stock Repurchase Program”) authorizing up to $800.0 million in repurchases of our common stock. The 2024 Stock Repurchase Program replaced the prior stock repurchase program, which was approved in August 2021 and has been cancelled. At the end of 2024 , there were remaining authorized funds of $625.0 million. During 2024, 2023, and 2022 , we repurchased approximately 2.9 million, 2.4 million, and 6.0 million shares of common stock in open market purchases at an average price of $60.97, $42.50, and $65.90 per share for a total of $175.0 million, $100.0 million , and $394.7 million. Stock repurchases are reflected as a decrease to common stock based on par value and additional-paid-in-capital, determined by the average book value per share of outstanding stock, calculated at the time of each individual repurchase transaction. The excess of the purchase price over this average for each repurchase was charged to retained earnings. Common stock repurchases under the program were recorded based upon the trade date for accounting purposes. As a result of the 2024 repurchases under the 2024 Stock Repurchase Program, retained earnings was reduced by $149.1 million in 2024 . Subsequent to the end of the year 2024, the Board of Directors authorized a common stock repurchase authorization of up to $1.0 billion, which replaces the existing 2024 Stock Repurchase Program in the first quarter of 2025. We may repurchase stock from time to time through accelerated stock repurchase programs, open market transactions, privately negotiated transactions, block purchases, tender offers, or other means. The timing and actual number of any stock repurchased will depend on a variety of factors, including market conditions, our stock price, other available uses of capital, applicable legal requirements, and other factors. This program may be suspended, modified, or discontinued at any time without prior no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03, 2025</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04.4</v>
      </c>
      <c r="C4" s="5" t="n">
        <v>311.3</v>
      </c>
      <c r="D4" s="5" t="n">
        <v>449.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an. 03, 2025 shares</t>
        </is>
      </c>
      <c r="C2" s="2" t="inlineStr">
        <is>
          <t>Jan. 03,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nnifer Alli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We previously reported in our Quarterly Report on Form 10-Q for the quarter ended March 29, 2024, that Jennifer Allison had entered into a Rule 10b5-1 trading arrangement on February 29, 2024 for potential sales of 1,571 shares between June 3, 2024 and June 2, 2025.  The actual number of shares under that trading arrangement was 3,571 shares, which have all now been sold, as reported on a Form 4 filed on January 22, 2025.</t>
        </is>
      </c>
    </row>
    <row r="10">
      <c r="A10" s="4" t="inlineStr">
        <is>
          <t>Name</t>
        </is>
      </c>
      <c r="B10" s="4" t="inlineStr">
        <is>
          <t>Jennifer Alliso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February 29, 2024</t>
        </is>
      </c>
      <c r="C12" s="4" t="inlineStr">
        <is>
          <t xml:space="preserve"> </t>
        </is>
      </c>
    </row>
    <row r="13">
      <c r="A13" s="4" t="inlineStr">
        <is>
          <t>Expiration Date</t>
        </is>
      </c>
      <c r="B13" s="4" t="inlineStr">
        <is>
          <t>June 2, 2025</t>
        </is>
      </c>
      <c r="C13" s="4" t="inlineStr">
        <is>
          <t xml:space="preserve"> </t>
        </is>
      </c>
    </row>
    <row r="14">
      <c r="A14" s="4" t="inlineStr">
        <is>
          <t>Arrangement Duration</t>
        </is>
      </c>
      <c r="B14" s="4" t="inlineStr">
        <is>
          <t>364 days</t>
        </is>
      </c>
      <c r="C14" s="4" t="inlineStr">
        <is>
          <t xml:space="preserve"> </t>
        </is>
      </c>
    </row>
    <row r="15">
      <c r="A15" s="4" t="inlineStr">
        <is>
          <t>Jennifer Allison's Trading Arrangement, Potential Sale, Shares [Member] | Jennifer Alliso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1571</v>
      </c>
      <c r="C17" s="6" t="n">
        <v>1571</v>
      </c>
    </row>
    <row r="18">
      <c r="A18" s="4" t="inlineStr">
        <is>
          <t>Jennifer Allison's Trading Arrangement, Actual Number, Shares [Member] | Jennifer Alliso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3571</v>
      </c>
      <c r="C20" s="6" t="n">
        <v>35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takes a multifaceted approach to assessing, identifying, and managing material risks from cybersecurity threats. The cybersecurity risk management processes described below are integrated into the Company’s overall risk management system. Each Trimble business has identified a dedicated expert to assess vulnerabilities, calculate risks, and determine where risk mitigation efforts are needed. These experts work with the Company’s Chief Information Security Officer (“CISO”) and alongside product engineering personnel, to review technical risk data that comes from our central risk tracking system, prioritize risk mitigation activities, and manage other risk management processes. We employ a variety of security protections in our digital systems, including access controls and logging, denial of service protection, and automated intrusion-prevention tools. We have a cybersecurity awareness program which covers topics such as phishing, social networking safety, password security, and mobile device usage. We have an information security training program, including an annual program of general security awareness for all employees and developer training throughout the year. We also conduct regular phishing simulations, with follow-up training as needed, for employees and contractors. We maintain an information security risk insurance policy. As part of our product development activities, we have implemented the Trimble Secure Development Life Cycle (“TSDLC”), which uses overlapping security activities and controls to build robust security into the cloud-based products and services we provide, some of which are also deployed across our own IT infrastructure. TSLDC includes vulnerability scanning, intrusion prevention, tracking of security metrics, and code analysis vulnerability tools. Over 100 of our products are certified to ISO/IEC 27001:2013, which addresses secure information, resilience to cyber-attacks, existence of a centrally managed framework, organization-wide protection, responses to evolving security threats, and protection of data. Core information technology systems supporting our business operations are backed up and stored outside of our network infrastructure. Our cloud-based systems, including products we sell, utilize configurations for backup designed to prevent data from being destroyed as a result of a cyber event. We implement controls and procedures designed to measure and mitigate risk with third-party vendors and business partners who have access to sensitive information, including conducting a security risk assessment. Identified security risks are remediated or documented, and in some cases, the business relationship may be ended or not pursued. We also perform a vendor security assessment process for purchases over a certain minimum threshold. Trimble’s incident response process is based on widely accepted industry frameworks, such as the cybersecurity framework set forth by the National Institute of Standards and Technology (“NIST”). Our framework includes steps to identify threat actors, contain the affected infrastructure, eradicate threat actor access, recover affected data or systems, and study lessons learned to help ensure any root causes are mitigated outside of the affected area. Each year, our team of cybersecurity specialists builds a strategic vision of shared outcomes, which provides the basis for how cybersecurity risks are factored into the Company’s risk management initiatives. Along with the rest of the Company, the cybersecurity team, led by the CISO, sets goals for cybersecurity risk management that are then periodically tracked and reported back to the cybersecurity team and to our CEO and Audit Committee. We utilize a set of third parties for technical and non-technical evaluation of our security posture, including regular assessment of our products for vulnerabilities. We also perform an annual external “red team” assessment that provides an attack simulation for our security operations team to identify and triage. To date, risks from cybersecurity threats, including as a result of any previous cybersecurity incidents, have not materially affected, and the Company is not aware of a basis to believe that such risks are reasonably likely to materially affect, the Company, including its business strategy, results of operations, or financial condition. For additional information, see Item 1A. Risk Factors—Our internal and customer-facing systems, and systems of third parties we rely upon, may be subject to cybersecurity breaches, disruptions, or delays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risk management processes described below are integrated into the Company’s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overall responsibility for the oversight of risk management for the Company, and it exercises this oversight through Board committees and regular engagement with the Company's senior management. The Audit Committee is responsible for oversight of cybersecurity risk exposure and mitigation, and receives regular updates on cybersecurity risk management as well as timely notice of any material cybersecurity developments from the CISO through our escalation processes. The CISO presents quarterly or as needed at the Audit Committee meetings on the Company’s cybersecurity risk management activities. We have a dedicated team that is led by the CISO, who has a technical degree in computer science from an accredited public university and extensive experience in information technology and cybersecurity across multiple industries, including financial services and defense. The team comprises security engineers, detection specialists, and business cybersecurity experts. When the team identifies credible risks, we invoke our incident response process to track and manage the details, quickly manage exposures, assess potential customer impact, and facilitate consistent reporting to our CEO and to our Audit Committee.</t>
        </is>
      </c>
    </row>
    <row r="11">
      <c r="A11" s="4" t="inlineStr">
        <is>
          <t>Cybersecurity Risk Board Committee or Subcommittee Responsible for Oversight [Text Block]</t>
        </is>
      </c>
      <c r="B11" s="4" t="inlineStr">
        <is>
          <t>The Audit Committee is responsible for oversight of cybersecurity risk exposure and mitigation, and receives regular updates on cybersecurity risk management as well as timely notice of any material cybersecurity developments from the CISO through our escalation processes.</t>
        </is>
      </c>
    </row>
    <row r="12">
      <c r="A12" s="4" t="inlineStr">
        <is>
          <t>Cybersecurity Risk Process for Informing Board Committee or Subcommittee Responsible for Oversight [Text Block]</t>
        </is>
      </c>
      <c r="B12" s="4" t="inlineStr">
        <is>
          <t>The Board has overall responsibility for the oversight of risk management for the Company, and it exercises this oversight through Board committees and regular engagement with the Company's senior management. The Audit Committee is responsible for oversight of cybersecurity risk exposure and mitigation, and receives regular updates on cybersecurity risk management as well as timely notice of any material cybersecurity developments from the CISO through our escalation processes. The CISO presents quarterly or as needed at the Audit Committee meetings on the Company’s cybersecurity risk management activities. We have a dedicated team that is led by the CISO, who has a technical degree in computer science from an accredited public university and extensive experience in information technology and cybersecurity across multiple industries, including financial services and defense. The team comprises security engineers, detection specialists, and business cybersecurity experts. When the team identifies credible risks, we invoke our incident response process to track and manage the details, quickly manage exposures, assess potential customer impact, and facilitate consistent reporting to our CEO and to our Audit Committee.</t>
        </is>
      </c>
    </row>
    <row r="13">
      <c r="A13" s="4" t="inlineStr">
        <is>
          <t>Cybersecurity Risk Role of Management [Text Block]</t>
        </is>
      </c>
      <c r="B13" s="4" t="inlineStr">
        <is>
          <t>We have a dedicated team that is led by the CISO, who has a technical degree in computer science from an accredited public university and extensive experience in information technology and cybersecurity across multiple industries, including financial services and defense. The team comprises security engineers, detection specialists, and business cybersecurity experts. When the team identifies credible risks, we invoke our incident response process to track and manage the details, quickly manage exposures, assess potential customer impact, and facilitate consistent reporting to our CEO and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overall responsibility for the oversight of risk management for the Company, and it exercises this oversight through Board committees and regular engagement with the Company's senior management.  The Audit Committee is responsible for oversight of cybersecurity risk exposure and mitigation, and receives regular updates on cybersecurity risk management as well as timely notice of any material cybersecurity developments from the CISO through our escalation processes.</t>
        </is>
      </c>
    </row>
    <row r="16">
      <c r="A16" s="4" t="inlineStr">
        <is>
          <t>Cybersecurity Risk Management Expertise of Management Responsible [Text Block]</t>
        </is>
      </c>
      <c r="B16" s="4" t="inlineStr">
        <is>
          <t>who has a technical degree in computer science from an accredited public university and extensive experience in information technology and cybersecurity across multiple industries, including financial services and defense.</t>
        </is>
      </c>
    </row>
    <row r="17">
      <c r="A17" s="4" t="inlineStr">
        <is>
          <t>Cybersecurity Risk Process for Informing Management or Committees Responsible [Text Block]</t>
        </is>
      </c>
      <c r="B17" s="4" t="inlineStr">
        <is>
          <t>The Board has overall responsibility for the oversight of risk management for the Company, and it exercises this oversight through Board committees and regular engagement with the Company's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our results of our consolidated subsidiaries. Intercompany accounts and transactions have been eliminated. We use a 52–53 week fiscal year ending on the Friday nearest to December 31. 2024 was a 53 -week year and 2023 and 2022 were 52 -week years ending on January 3, 2025, December 29, 2023, and December 30, 2022. Unless otherwise stated, all dates refer to our fiscal year and fiscal periods.</t>
        </is>
      </c>
    </row>
    <row r="5">
      <c r="A5" s="4" t="inlineStr">
        <is>
          <t>Use of Estimates</t>
        </is>
      </c>
      <c r="B5" s="4" t="inlineStr">
        <is>
          <t>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We base our estimates on historical experience and various other assumptions we believe to be reasonable . Actual results that we experience may differ materially from our estimates.</t>
        </is>
      </c>
    </row>
    <row r="6">
      <c r="A6" s="4" t="inlineStr">
        <is>
          <t>Reportable Segments</t>
        </is>
      </c>
      <c r="B6" s="4" t="inlineStr">
        <is>
          <t>Reportable Segments As a result of the Ag divestiture and our Chief Operating Decision Maker’s (“CODM”) revised organizational structure, effective in the first quarter of 2024, we reorganized our businesses under a new segment structure. This structure brings similar businesses together, which is expected to enhance our ability to achieve scale and growth consistent with our strategy. We report our financial performance, including revenue and operating income, based on three updated segments: (i) Architects, Engineers, Construction and Owners (“AECO”), (ii) Field Systems, and (iii) Transportation and Logistics(“T&amp;L”). Prior years’ information have been adjusted to reflect the change in segment reporting.</t>
        </is>
      </c>
    </row>
    <row r="7">
      <c r="A7" s="4" t="inlineStr">
        <is>
          <t>Revenue Recognition</t>
        </is>
      </c>
      <c r="B7" s="4" t="inlineStr">
        <is>
          <t>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and determine whether there is a discount to be allocated based on the relative SSP of the various products and services. We estimate SSP considering multiple factors including but not limited to, our internal cost, pricing practices, sales channel, competitive positioning, and overall market and business environments. As our offerings and markets change, we may be required to reassess our estimated SSP and, as a result, the timing and classification of our revenue could be affected. Nature of Goods and Services We generate revenue primarily from products and services and subscriptions; each of which is a distinct performance obligation. Descriptions are as follows: Product Product revenue includes hardware and perpetual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licenses is recognized upon delivery and commencement of the license term. In general, our contracts do not provide for customer specific acceptances. Subscription and Services Subscription and services revenue includes SaaS and hosting services, term licenses, hardware and software maintenance, and support and professional services. SaaS may be sold with devices used to collect, generate, and transmit data. SaaS is distinct from the related devices. SaaS is provided on either a subscription or a consumption basis. In addition, we may host the software that the customer has separately licensed. Hosting services are distinct from the underlying software. Subscription terms generally range from month-to-month to one Term license subscriptions contain an on-premise term license component as well as maintenance and support. Term licenses are distinct and recognized upon transfer and commencement of the subscription license term. Maintenance and support are recognized ratably over the subscription term. The subscription term generally ranges from one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Deferred Costs to Obtain Customer Contracts 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which ranges from three At the end of 2024 and 2023, deferred costs to obtain customer contracts were $124.3 million and $96.4 million. These costs are included in Other non-current assets in the Consolidated Balance Sheets. Amortization expense related to deferred costs to obtain customer contracts was $55.2 million, $39.5 million, and $32.0 million for 2024, 2023, and 2022. This expense is included in Sales and marketing expense in our Consolidated Statements of Income.</t>
        </is>
      </c>
    </row>
    <row r="8">
      <c r="A8" s="4" t="inlineStr">
        <is>
          <t>Accounts Receivable, Net</t>
        </is>
      </c>
      <c r="B8" s="4" t="inlineStr">
        <is>
          <t xml:space="preserve">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
        </is>
      </c>
    </row>
    <row r="9">
      <c r="A9" s="4" t="inlineStr">
        <is>
          <t>Inventories</t>
        </is>
      </c>
      <c r="B9" s="4" t="inlineStr">
        <is>
          <t>Inventories Inventories are stated at the lower of cost or net realizable value. Cost is computed using standard cost, which approximates actual cost.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t>
        </is>
      </c>
    </row>
    <row r="10">
      <c r="A10" s="4" t="inlineStr">
        <is>
          <t>Property and Equipment, Net</t>
        </is>
      </c>
      <c r="B10" s="4" t="inlineStr">
        <is>
          <t>Property and Equipment, Net four five two</t>
        </is>
      </c>
    </row>
    <row r="11">
      <c r="A11" s="4" t="inlineStr">
        <is>
          <t>Cloud Computing Arrangements</t>
        </is>
      </c>
      <c r="B11" s="4" t="inlineStr">
        <is>
          <t>Cloud Computing Arrangements</t>
        </is>
      </c>
    </row>
    <row r="12">
      <c r="A12" s="4" t="inlineStr">
        <is>
          <t>Leases</t>
        </is>
      </c>
      <c r="B12" s="4" t="inlineStr">
        <is>
          <t>Leases We determine if an arrangement is a lease at inception. Operating leases with lease terms greater than one year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the commencement date. The operating lease ROU assets include adjustments made for uneven rents, lease incentives, and lease impairments. Lease expense for lease payments is recognized on a straight-line basis over the lease term.</t>
        </is>
      </c>
    </row>
    <row r="13">
      <c r="A13" s="4" t="inlineStr">
        <is>
          <t>Business Combinations</t>
        </is>
      </c>
      <c r="B13" s="4" t="inlineStr">
        <is>
          <t>Business Combinations We allocate the fair value of purchase consideration to the assets acquired and liabilities assumed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revenue and revenu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t>
        </is>
      </c>
    </row>
    <row r="14">
      <c r="A14" s="4" t="inlineStr">
        <is>
          <t>Goodwill</t>
        </is>
      </c>
      <c r="B14" s="4" t="inlineStr">
        <is>
          <t>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t>
        </is>
      </c>
    </row>
    <row r="15">
      <c r="A15" s="4" t="inlineStr">
        <is>
          <t>Intangible Assets</t>
        </is>
      </c>
      <c r="B15" s="4" t="inlineStr">
        <is>
          <t>Intangible Assets Intangible assets acquired in a business combination are recorded at fair value. Our intangible assets are amortized using the straight-line method over their estimated useful lives, which ra nge from three . We write off fully amortized intangible assets when those assets are no longer used.</t>
        </is>
      </c>
    </row>
    <row r="16">
      <c r="A16" s="4" t="inlineStr">
        <is>
          <t>Equity Investments</t>
        </is>
      </c>
      <c r="B16" s="4" t="inlineStr">
        <is>
          <t xml:space="preserve">Equity Investments We have investments in various unconsolidated entities. These investments represent non-marketable securities and include joint operating ventures and strategic investments. We use the equity method of accounting for investments in common stock holdings where we have significant influence, such as for our 15% investment in PTx Trimble. Our proportionate share of income or loss for equity method investments is recorded in income (loss) from equity method investments, net. For all other investments, we use the measurement alternative election. Under the measurement alternative, investments without readily determinable fair values are measured at cost, less any impairments, plus or minus changes resulting from observable price changes in orderly transactions for identical or similar investments of the same issuer. To determine if a transaction is deemed a similar investment, we consider the rights and obligations of the investments. All gains and losses on these investments are recognized in other income (loss), net. We assess all equity investments for impairment whenever events or changes in circumstances indicate that the carrying value of an investment may not be recoverable. </t>
        </is>
      </c>
    </row>
    <row r="17">
      <c r="A17" s="4" t="inlineStr">
        <is>
          <t>Foreign Currency Translation</t>
        </is>
      </c>
      <c r="B17" s="4" t="inlineStr">
        <is>
          <t>Foreign Currency Translation Assets and liabilities recorded in foreign currency are translated to U.S. dollars at the exchange rate s on the balance sheet date. Revenue and expenses are translated at average monthly exchange rates during the year. Translation adjustments resulting from this process are recorded to other comprehensive income.</t>
        </is>
      </c>
    </row>
    <row r="18">
      <c r="A18" s="4" t="inlineStr">
        <is>
          <t>Advertising and Promotional Costs</t>
        </is>
      </c>
      <c r="B18" s="4" t="inlineStr">
        <is>
          <t>Advertising and Promotional Costs</t>
        </is>
      </c>
    </row>
    <row r="19">
      <c r="A19" s="4" t="inlineStr">
        <is>
          <t>Stock-Based Compensation</t>
        </is>
      </c>
      <c r="B19" s="4" t="inlineStr">
        <is>
          <t xml:space="preserve">Stock-Based Compensation Stock-based compensation expense is based on the measurement date fair value of the awards, net of expected forfeitures. Expense is generally recognized on a straight-line basis over </t>
        </is>
      </c>
    </row>
    <row r="20">
      <c r="A20" s="4" t="inlineStr">
        <is>
          <t>Research and Development Costs</t>
        </is>
      </c>
      <c r="B20" s="4" t="inlineStr">
        <is>
          <t>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party funding earned and retain the rights to any technology developed under such arrangements.</t>
        </is>
      </c>
    </row>
    <row r="21">
      <c r="A21" s="4" t="inlineStr">
        <is>
          <t>Income Taxes</t>
        </is>
      </c>
      <c r="B21" s="4" t="inlineStr">
        <is>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that such assets will not be realized. Our valuation allowance is primarily attributable to state research and development credit carryforwards, foreign net operating and capital losses, and our investment in PTx Trimble.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t>
        </is>
      </c>
    </row>
    <row r="22">
      <c r="A22" s="4" t="inlineStr">
        <is>
          <t>Concentrations of Risk</t>
        </is>
      </c>
      <c r="B22"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t>
        </is>
      </c>
    </row>
    <row r="23">
      <c r="A23" s="4" t="inlineStr">
        <is>
          <t>Guarantees, Including Indirect Guarantees of Indebtedness of Others</t>
        </is>
      </c>
      <c r="B23" s="4" t="inlineStr">
        <is>
          <t>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thus, no liabilities have been recorded for these obligations in the Consolidated Balance Sheets at the end of 2024 and 2023.</t>
        </is>
      </c>
    </row>
    <row r="24">
      <c r="A24" s="4" t="inlineStr">
        <is>
          <t>Derivative Financial Instruments</t>
        </is>
      </c>
      <c r="B24" s="4" t="inlineStr">
        <is>
          <t>Derivative Financial Instruments We enter into foreign exchange forward contracts to minimize the short-term impact of foreign currency fluctuations on cash and certain trade and intercompany receivables and payables, primarily denominated in Euro, Canadian Dollars, New Zealand Dollars, British Pound, and Australian Dollars .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We do not enter into foreign currency forward contracts for trading purposes. At the end of 2024 and 2023, there were no derivatives outstanding that were accounted for as hedges.</t>
        </is>
      </c>
    </row>
    <row r="25">
      <c r="A25" s="4" t="inlineStr">
        <is>
          <t>Recently issued Accounting Pronouncements not yet Adopted And Recently Adopted Accounting Pronouncements</t>
        </is>
      </c>
      <c r="B25" s="4" t="inlineStr">
        <is>
          <t>Recently Issued Accounting Pronouncements Not Yet Adopted In November 2024, the FASB issued Accounting Standards Update (“ASU”) 2024-03, Income Statement - Reporting Comprehensive Income (Topic 220): Disaggregation of Income Statement Expenses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s. Early adoption is permitted. The ASU should be applied prospectively. Retrospective application is permitted for all prior periods presented in the financial statements.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ly Adopted Accounting Pronouncements In November 2023, the FASB issued ASU 2023-07, Segment Reporting (Topic 280): Improvements to Reportable Segment Disclosures . The ASU updates reportable segment disclosure requirements primarily through (i) enhanced disclosures about significant segment expenses and (ii) optional disclosures of more than one measure of segment profit or loss if the CODM uses those measures to assess segment performance and allocate resources. We adopted the ASU in the fourth quarter of 2024 retrospectively to all our prior periods presented since the beginning of 2022. See Note 7 “Reporting Segment and Geographic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5</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738.8</v>
      </c>
      <c r="C3" s="5" t="n">
        <v>229.8</v>
      </c>
    </row>
    <row r="4">
      <c r="A4" s="4" t="inlineStr">
        <is>
          <t>Accounts receivable, net</t>
        </is>
      </c>
      <c r="B4" s="7" t="n">
        <v>725.8</v>
      </c>
      <c r="C4" s="7" t="n">
        <v>706.6</v>
      </c>
    </row>
    <row r="5">
      <c r="A5" s="4" t="inlineStr">
        <is>
          <t>Inventories</t>
        </is>
      </c>
      <c r="B5" s="7" t="n">
        <v>194.3</v>
      </c>
      <c r="C5" s="7" t="n">
        <v>235.7</v>
      </c>
    </row>
    <row r="6">
      <c r="A6" s="4" t="inlineStr">
        <is>
          <t>Prepaid expenses</t>
        </is>
      </c>
      <c r="B6" s="7" t="n">
        <v>103.3</v>
      </c>
      <c r="C6" s="7" t="n">
        <v>89.8</v>
      </c>
    </row>
    <row r="7">
      <c r="A7" s="4" t="inlineStr">
        <is>
          <t>Other current assets</t>
        </is>
      </c>
      <c r="B7" s="7" t="n">
        <v>196.2</v>
      </c>
      <c r="C7" s="7" t="n">
        <v>147.8</v>
      </c>
    </row>
    <row r="8">
      <c r="A8" s="4" t="inlineStr">
        <is>
          <t>Assets held for sale</t>
        </is>
      </c>
      <c r="B8" s="6" t="n">
        <v>312</v>
      </c>
      <c r="C8" s="7" t="n">
        <v>421.2</v>
      </c>
    </row>
    <row r="9">
      <c r="A9" s="4" t="inlineStr">
        <is>
          <t>Total current assets</t>
        </is>
      </c>
      <c r="B9" s="7" t="n">
        <v>2270.4</v>
      </c>
      <c r="C9" s="7" t="n">
        <v>1830.9</v>
      </c>
    </row>
    <row r="10">
      <c r="A10" s="4" t="inlineStr">
        <is>
          <t>Property and equipment, net</t>
        </is>
      </c>
      <c r="B10" s="7" t="n">
        <v>188.4</v>
      </c>
      <c r="C10" s="7" t="n">
        <v>202.5</v>
      </c>
    </row>
    <row r="11">
      <c r="A11" s="4" t="inlineStr">
        <is>
          <t>Operating lease right-of-use assets</t>
        </is>
      </c>
      <c r="B11" s="7" t="n">
        <v>123.5</v>
      </c>
      <c r="C11" s="6" t="n">
        <v>124</v>
      </c>
    </row>
    <row r="12">
      <c r="A12" s="4" t="inlineStr">
        <is>
          <t>Goodwill</t>
        </is>
      </c>
      <c r="B12" s="7" t="n">
        <v>4988.4</v>
      </c>
      <c r="C12" s="7" t="n">
        <v>5350.6</v>
      </c>
    </row>
    <row r="13">
      <c r="A13" s="4" t="inlineStr">
        <is>
          <t>Other purchased intangible assets, net</t>
        </is>
      </c>
      <c r="B13" s="7" t="n">
        <v>998.1</v>
      </c>
      <c r="C13" s="7" t="n">
        <v>1243.5</v>
      </c>
    </row>
    <row r="14">
      <c r="A14" s="4" t="inlineStr">
        <is>
          <t>Deferred income tax assets</t>
        </is>
      </c>
      <c r="B14" s="7" t="n">
        <v>294.4</v>
      </c>
      <c r="C14" s="7" t="n">
        <v>412.3</v>
      </c>
    </row>
    <row r="15">
      <c r="A15" s="4" t="inlineStr">
        <is>
          <t>Equity investments</t>
        </is>
      </c>
      <c r="B15" s="6" t="n">
        <v>361</v>
      </c>
      <c r="C15" s="7" t="n">
        <v>127.7</v>
      </c>
    </row>
    <row r="16">
      <c r="A16" s="4" t="inlineStr">
        <is>
          <t>Other non-current assets</t>
        </is>
      </c>
      <c r="B16" s="7" t="n">
        <v>264.1</v>
      </c>
      <c r="C16" s="7" t="n">
        <v>247.8</v>
      </c>
    </row>
    <row r="17">
      <c r="A17" s="4" t="inlineStr">
        <is>
          <t>Total assets</t>
        </is>
      </c>
      <c r="B17" s="7" t="n">
        <v>9488.299999999999</v>
      </c>
      <c r="C17" s="7" t="n">
        <v>9539.299999999999</v>
      </c>
    </row>
    <row r="18">
      <c r="A18" s="3" t="inlineStr">
        <is>
          <t>Current liabilities:</t>
        </is>
      </c>
      <c r="B18" s="4" t="inlineStr">
        <is>
          <t xml:space="preserve"> </t>
        </is>
      </c>
      <c r="C18" s="4" t="inlineStr">
        <is>
          <t xml:space="preserve"> </t>
        </is>
      </c>
    </row>
    <row r="19">
      <c r="A19" s="4" t="inlineStr">
        <is>
          <t>Short-term debt</t>
        </is>
      </c>
      <c r="B19" s="6" t="n">
        <v>0</v>
      </c>
      <c r="C19" s="4" t="inlineStr">
        <is>
          <t xml:space="preserve"> </t>
        </is>
      </c>
    </row>
    <row r="20">
      <c r="A20" s="4" t="inlineStr">
        <is>
          <t>Short-term debt</t>
        </is>
      </c>
      <c r="B20" s="4" t="inlineStr">
        <is>
          <t xml:space="preserve"> </t>
        </is>
      </c>
      <c r="C20" s="7" t="n">
        <v>530.4</v>
      </c>
    </row>
    <row r="21">
      <c r="A21" s="4" t="inlineStr">
        <is>
          <t>Accounts payable</t>
        </is>
      </c>
      <c r="B21" s="7" t="n">
        <v>161.6</v>
      </c>
      <c r="C21" s="7" t="n">
        <v>165.3</v>
      </c>
    </row>
    <row r="22">
      <c r="A22" s="4" t="inlineStr">
        <is>
          <t>Accrued compensation and benefits</t>
        </is>
      </c>
      <c r="B22" s="7" t="n">
        <v>227.2</v>
      </c>
      <c r="C22" s="7" t="n">
        <v>181.2</v>
      </c>
    </row>
    <row r="23">
      <c r="A23" s="4" t="inlineStr">
        <is>
          <t>Deferred revenue</t>
        </is>
      </c>
      <c r="B23" s="7" t="n">
        <v>800.4</v>
      </c>
      <c r="C23" s="7" t="n">
        <v>663.1</v>
      </c>
    </row>
    <row r="24">
      <c r="A24" s="4" t="inlineStr">
        <is>
          <t>Income taxes payable</t>
        </is>
      </c>
      <c r="B24" s="6" t="n">
        <v>325</v>
      </c>
      <c r="C24" s="7" t="n">
        <v>39.7</v>
      </c>
    </row>
    <row r="25">
      <c r="A25" s="4" t="inlineStr">
        <is>
          <t>Other current liabilities</t>
        </is>
      </c>
      <c r="B25" s="7" t="n">
        <v>211.2</v>
      </c>
      <c r="C25" s="7" t="n">
        <v>201.3</v>
      </c>
    </row>
    <row r="26">
      <c r="A26" s="4" t="inlineStr">
        <is>
          <t>Liabilities held for sale</t>
        </is>
      </c>
      <c r="B26" s="7" t="n">
        <v>62.6</v>
      </c>
      <c r="C26" s="7" t="n">
        <v>48.3</v>
      </c>
    </row>
    <row r="27">
      <c r="A27" s="4" t="inlineStr">
        <is>
          <t>Total current liabilities</t>
        </is>
      </c>
      <c r="B27" s="6" t="n">
        <v>1788</v>
      </c>
      <c r="C27" s="7" t="n">
        <v>1829.3</v>
      </c>
    </row>
    <row r="28">
      <c r="A28" s="4" t="inlineStr">
        <is>
          <t>Long-term debt</t>
        </is>
      </c>
      <c r="B28" s="7" t="n">
        <v>1390.6</v>
      </c>
      <c r="C28" s="7" t="n">
        <v>2536.2</v>
      </c>
    </row>
    <row r="29">
      <c r="A29" s="4" t="inlineStr">
        <is>
          <t>Deferred revenue, non-current</t>
        </is>
      </c>
      <c r="B29" s="7" t="n">
        <v>95.59999999999999</v>
      </c>
      <c r="C29" s="7" t="n">
        <v>98.3</v>
      </c>
    </row>
    <row r="30">
      <c r="A30" s="4" t="inlineStr">
        <is>
          <t>Deferred income tax liabilities</t>
        </is>
      </c>
      <c r="B30" s="7" t="n">
        <v>199.9</v>
      </c>
      <c r="C30" s="7" t="n">
        <v>287.8</v>
      </c>
    </row>
    <row r="31">
      <c r="A31" s="4" t="inlineStr">
        <is>
          <t>Operating lease liabilities</t>
        </is>
      </c>
      <c r="B31" s="7" t="n">
        <v>123.4</v>
      </c>
      <c r="C31" s="7" t="n">
        <v>121.9</v>
      </c>
    </row>
    <row r="32">
      <c r="A32" s="4" t="inlineStr">
        <is>
          <t>Other non-current liabilities</t>
        </is>
      </c>
      <c r="B32" s="7" t="n">
        <v>145.5</v>
      </c>
      <c r="C32" s="7" t="n">
        <v>165.7</v>
      </c>
    </row>
    <row r="33">
      <c r="A33" s="4" t="inlineStr">
        <is>
          <t>Total liabilities</t>
        </is>
      </c>
      <c r="B33" s="6" t="n">
        <v>3743</v>
      </c>
      <c r="C33" s="7" t="n">
        <v>5039.2</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3.0 shares authorized; none issued and outstanding</t>
        </is>
      </c>
      <c r="B36" s="6" t="n">
        <v>0</v>
      </c>
      <c r="C36" s="6" t="n">
        <v>0</v>
      </c>
    </row>
    <row r="37">
      <c r="A37" s="4" t="inlineStr">
        <is>
          <t>Common stock, $0.001 par value; 360.0 shares authorized; 245.8 and 246.5 shares issued and outstanding at the end of 2024 and 2023</t>
        </is>
      </c>
      <c r="B37" s="7" t="n">
        <v>0.2</v>
      </c>
      <c r="C37" s="7" t="n">
        <v>0.2</v>
      </c>
    </row>
    <row r="38">
      <c r="A38" s="4" t="inlineStr">
        <is>
          <t>Additional paid-in-capital</t>
        </is>
      </c>
      <c r="B38" s="7" t="n">
        <v>2369.4</v>
      </c>
      <c r="C38" s="7" t="n">
        <v>2214.6</v>
      </c>
    </row>
    <row r="39">
      <c r="A39" s="4" t="inlineStr">
        <is>
          <t>Retained earnings</t>
        </is>
      </c>
      <c r="B39" s="7" t="n">
        <v>3757.6</v>
      </c>
      <c r="C39" s="7" t="n">
        <v>2437.4</v>
      </c>
    </row>
    <row r="40">
      <c r="A40" s="4" t="inlineStr">
        <is>
          <t>Accumulated other comprehensive loss</t>
        </is>
      </c>
      <c r="B40" s="7" t="n">
        <v>-381.9</v>
      </c>
      <c r="C40" s="7" t="n">
        <v>-152.1</v>
      </c>
    </row>
    <row r="41">
      <c r="A41" s="4" t="inlineStr">
        <is>
          <t>Total stockholders' equity</t>
        </is>
      </c>
      <c r="B41" s="7" t="n">
        <v>5745.3</v>
      </c>
      <c r="C41" s="7" t="n">
        <v>4500.1</v>
      </c>
    </row>
    <row r="42">
      <c r="A42" s="4" t="inlineStr">
        <is>
          <t>Total liabilities and stockholders' equity</t>
        </is>
      </c>
      <c r="B42" s="5" t="n">
        <v>9488.299999999999</v>
      </c>
      <c r="C42" s="5" t="n">
        <v>9539.2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3, 2025</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2024 2023 2022 (In millions, except per share amounts) Numerator: Net income $ 1,504.4 $ 311.3 $ 449.7 Denominator: Weighted-average shares of common stock outstanding - basic 245.5 247.9 248.6 Effect of dilutive securities 1.7 1.2 1.6 Weighted-average shares of common stock outstanding - diluted 247.2 249.1 250.2 Basic earnings per share $ 6.13 $ 1.26 $ 1.81 Diluted earnings per share $ 6.09 $ 1.25 $ 1.80 Antidilutive weighted-average shares (1) 1.4 1.9 1.3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Schedule of Pro-Forma Financial Information</t>
        </is>
      </c>
      <c r="B4" s="4" t="inlineStr">
        <is>
          <t xml:space="preserve">The unaudited pro forma financial information presented in the following table was determined by combining the historical financial information of Trimble and Transporeon along with the effects from business combination accounting and the associated debt resulting from this acquisition as if the companies were combined beginning in the first quarter of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Year of 2023 2022 (In millions) Total revenue $ 3,839.2 $ 3,831.2 Net income 273.0 3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Jan. 03, 2025</t>
        </is>
      </c>
    </row>
    <row r="3">
      <c r="A3" s="3" t="inlineStr">
        <is>
          <t>Discontinued Operations and Disposal Groups [Abstract]</t>
        </is>
      </c>
      <c r="B3" s="4" t="inlineStr">
        <is>
          <t xml:space="preserve"> </t>
        </is>
      </c>
    </row>
    <row r="4">
      <c r="A4" s="4" t="inlineStr">
        <is>
          <t>Schedule of Assets And Liabilities Held For Sale Included in Consolidated Balance Sheets</t>
        </is>
      </c>
      <c r="B4" s="4" t="inlineStr">
        <is>
          <t xml:space="preserve">The following table presents the major classes of assets and liabilities classified as held for sale at the end of 2024, including the valuation allowance. At the End of Year 2024 (In millions) Cash and cash equivalents $ 9.0 Accounts receivable, net 87.6 Inventories, net 22.8 Other current assets 8.7 Goodwill 141.7 Other non-current assets 65.1 Valuation allowance (22.9) Total Assets held for sale $ 312.0 Accounts payable $ 8.0 Deferred revenue, current 22.8 Other current liabilities 20.3 Deferred revenue, non-current 5.2 Other non-current liabilities 6.3 Total Liabilities held for sale $ 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At the End of 2024 At the End of 2023 (In millions) Weighted-Average Useful Lives (in years) Gross Carrying Accumulated Net Carrying Gross Carrying Accumulated Net Carrying Developed product technology 7 $ 819.0 $ (561.2) $ 257.8 $ 908.5 $ (554.1) $ 354.4 Customer relationships 11 1,175.5 (440.2) 735.3 1,358.4 (474.5) 883.9 Trade names and other intellectual properties 5 39.0 (34.0) 5.0 48.0 (42.8) 5.2 $ 2,033.5 $ (1,035.4) $ 998.1 $ 2,314.9 $ (1,071.4) $ 1,243.5 </t>
        </is>
      </c>
    </row>
    <row r="5">
      <c r="A5" s="4" t="inlineStr">
        <is>
          <t>Schedule of Estimated Future Amortization Expense</t>
        </is>
      </c>
      <c r="B5" s="4" t="inlineStr">
        <is>
          <t xml:space="preserve">The estimated future amortization expense of intangible assets at the end of 2024 was as follows: (In millions) 2025 $ 163.1 2026 158.1 2027 144.8 2028 130.8 2029 109.5 Thereafter 291.8 Total $ 998.1 </t>
        </is>
      </c>
    </row>
    <row r="6">
      <c r="A6" s="4" t="inlineStr">
        <is>
          <t>Schedule of Changes in Carrying Amount of Goodwill by Operating Segment</t>
        </is>
      </c>
      <c r="B6" s="4" t="inlineStr">
        <is>
          <t xml:space="preserve">The changes in the carrying amount of goodwill by segment for 2024 were as follows: AECO Field Systems T&amp;L Total (In millions) Balance as of year end 2023 $ 1,996.9 $ 1,063.5 $ 2,290.2 $ 5,350.6 Additions due to acquisitions 16.2 — — 16.2 Assets held for sale — — (141.7) (141.7) Decreases due to divestitures (0.8) (91.5) — (92.3) Foreign currency translation and other adjustments (26.2) (13.8) (104.4) (144.4) Balance as of year end 2024 $ 1,986.1 $ 958.2 $ 2,044.1 $ 4,9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ertain Balance Sheet Components (Tables)</t>
        </is>
      </c>
      <c r="B1" s="2" t="inlineStr">
        <is>
          <t>12 Months Ended</t>
        </is>
      </c>
    </row>
    <row r="2">
      <c r="B2" s="2" t="inlineStr">
        <is>
          <t>Jan. 03, 2025</t>
        </is>
      </c>
    </row>
    <row r="3">
      <c r="A3" s="3" t="inlineStr">
        <is>
          <t>Balance Sheet Related Disclosures [Abstract]</t>
        </is>
      </c>
      <c r="B3" s="4" t="inlineStr">
        <is>
          <t xml:space="preserve"> </t>
        </is>
      </c>
    </row>
    <row r="4">
      <c r="A4" s="4" t="inlineStr">
        <is>
          <t>Schedule of Components of Inventory</t>
        </is>
      </c>
      <c r="B4" s="4" t="inlineStr">
        <is>
          <t xml:space="preserve">The components of inventories, net were as follows: At the End of Year 2024 2023 (In millions) Inventories: Raw materials $ 71.7 $ 88.4 Work-in-process 5.2 3.0 Finished goods 117.4 144.3 Total inventories $ 194.3 $ 235.7 </t>
        </is>
      </c>
    </row>
    <row r="5">
      <c r="A5" s="4" t="inlineStr">
        <is>
          <t>Schedule of Components Of Property and Equipment</t>
        </is>
      </c>
      <c r="B5" s="4" t="inlineStr">
        <is>
          <t xml:space="preserve">The components of property and equipment, net were as follows: At the End of 2024 At the End of 2023 (In millions) Gross Carrying Accumulated Depreciation Net Carrying Gross Carrying Accumulated Depreciation Net Carrying Property and equipment: Land, building, furniture, and leasehold improvements $ 238.9 $ (98.8) $ 140.1 $ 237.4 $ (94.5) $ 142.9 Machinery and equipment 147.0 (121.8) 25.2 170.0 (138.3) 31.7 Software 128.4 (118.6) 9.8 131.6 (117.7) 13.9 Construction in progress 13.3 — 13.3 14.0 — 14.0 Total property and equipment $ 527.6 $ (339.2) $ 188.4 $ 553.0 $ (350.5) $ 202.5 </t>
        </is>
      </c>
    </row>
    <row r="6">
      <c r="A6" s="4" t="inlineStr">
        <is>
          <t>Schedule of Components of Accumulated Other Comprehensive Loss, Net</t>
        </is>
      </c>
      <c r="B6" s="4" t="inlineStr">
        <is>
          <t>The components of accumulated other comprehensive loss, net of related tax were as follows: At the End of Year 2024 2023 (In millions) Accumulated foreign currency translation adjustments $ (385.2) $ (158.0) Gain on cash flow hedge 4.1 4.7 Net unrealized actuarial (losses) gains (0.8) 1.2 Total accumulated other comprehensive loss $ (381.9) $ (15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Jan. 03, 2025</t>
        </is>
      </c>
    </row>
    <row r="3">
      <c r="A3" s="3" t="inlineStr">
        <is>
          <t>Segment Reporting, Measurement Disclosures [Abstract]</t>
        </is>
      </c>
      <c r="B3" s="4" t="inlineStr">
        <is>
          <t xml:space="preserve"> </t>
        </is>
      </c>
    </row>
    <row r="4">
      <c r="A4" s="4" t="inlineStr">
        <is>
          <t>Schedule Of Revenue, Operating Income And Identifiable Assets By Segment</t>
        </is>
      </c>
      <c r="B4" s="4" t="inlineStr">
        <is>
          <t>The following reporting segment tables reflect the revenue, costs and expenses, and operating income of our reportable operating segments under our management reporting system. Segment costs and expenses include directly attributable costs and certain indirect costs allocated to segments, such as facilities, information technology, cloud services, finance, legal, and human resources. This is consistent with the way the CODM evaluates each of the segment's performance and allocates resources. Reporting Segments AECO Field Systems T&amp;L (In millions) 2024 Segment revenue $ 1,358.6 $ 1,535.9 $ 788.8 Cost of sales 220.4 666.3 280.2 Operating expense 674.6 427.6 353.5 Operating income $ 463.6 $ 442.0 $ 155.1 Operating income % 34.1 % 28.8 % 19.7 % 2023 Segment revenue $ 1,110.5 $ 1,967.9 $ 720.3 Cost of sales 213.3 843.4 278.8 Operating expense 568.2 521.0 323.3 Operating income $ 329.0 $ 603.5 $ 118.2 Operating income % 29.6 % 30.7 % 16.4 % 2022 Segment revenue $ 941.7 $ 2,151.3 $ 583.3 Cost of sales 201.2 997.4 268.2 Operating expense 481.4 498.0 265.3 Operating income $ 259.1 $ 655.9 $ 49.8 Operating income % 27.5 % 30.5 % 8.5 %</t>
        </is>
      </c>
    </row>
    <row r="5">
      <c r="A5" s="4" t="inlineStr">
        <is>
          <t>Schedule of Reconciliation Of Our Total Segment Gross Margin and Operating Income To Consolidated Income Before Income Taxes</t>
        </is>
      </c>
      <c r="B5" s="4" t="inlineStr">
        <is>
          <t xml:space="preserve">A reconciliation of our total segment operating income to consolidated income before income taxes was as follows: 2024 2023 2022 (In millions) Total segment operating income $ 1,060.7 $ 1,050.7 $ 964.8 Unallocated general corporate expenses (123.5) (116.0) (123.3) Amortization of purchased intangible assets (199.0) (212.3) (131.6) Acquisition / divestiture items (81.6) (72.4) (32.8) Stock-based compensation / deferred compensation (163.5) (151.1) (112.0) Restructuring and other costs (32.4) (50.1) (54.2) Consolidated operating income 460.7 448.8 510.9 Total non-operating income (expense), net 1,545.2 (91.8) 58.2 Consolidated income before taxes $ 2,005.9 $ 357.0 $ 569.1 </t>
        </is>
      </c>
    </row>
    <row r="6">
      <c r="A6" s="4" t="inlineStr">
        <is>
          <t>Schedule Of Revenue From Customers by Geographic Area</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2024 North America $ 819.8 $ 785.9 $ 473.0 $ 2,078.7 Europe 375.9 416.0 258.4 1,050.3 Asia Pacific 125.5 224.8 14.9 365.2 Rest of World 37.4 109.2 42.5 189.1 Total segment revenue $ 1,358.6 $ 1,535.9 $ 788.8 $ 3,683.3 2023 North America $ 655.5 $ 892.9 $ 470.1 $ 2,018.5 Europe 293.7 581.2 201.3 1,076.2 Asia Pacific 98.1 320.6 10.2 428.9 Rest of World 63.2 173.2 38.7 275.1 Total segment revenue $ 1,110.5 $ 1,967.9 $ 720.3 $ 3,798.7 2022 North America $ 554.7 $ 941.6 $ 458.9 $ 1,955.2 Europe 267.2 684.2 86.5 1,037.9 Asia Pacific 83.9 321.3 9.9 415.1 Rest of World 35.9 204.2 28.0 268.1 Total segment revenue $ 941.7 $ 2,151.3 $ 583.3 $ 3,676.3 </t>
        </is>
      </c>
    </row>
    <row r="7">
      <c r="A7" s="4" t="inlineStr">
        <is>
          <t>Schedule of Revenue from External Customers and Long-Lived Assets, by Geographical Areas</t>
        </is>
      </c>
      <c r="B7" s="4" t="inlineStr">
        <is>
          <t xml:space="preserve">The following table presents our physical long-lived assets by geographic area, which consist of property and equipment, net and operating lease right-of-use assets: At the End of Year 2024 2023 (In millions) United States $ 178.0 $ 179.3 Europe 96.0 105.6 Asia Pacific and Rest of World 37.9 41.6 Total long-lived assets $ 311.9 $ 3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03, 2025</t>
        </is>
      </c>
    </row>
    <row r="3">
      <c r="A3" s="3" t="inlineStr">
        <is>
          <t>Debt Disclosure [Abstract]</t>
        </is>
      </c>
      <c r="B3" s="4" t="inlineStr">
        <is>
          <t xml:space="preserve"> </t>
        </is>
      </c>
    </row>
    <row r="4">
      <c r="A4" s="4" t="inlineStr">
        <is>
          <t>Schedule Of Debt</t>
        </is>
      </c>
      <c r="B4" s="4" t="inlineStr">
        <is>
          <t xml:space="preserve">Debt consisted of the following: At the End of Year Effective interest rate (In millions, except percentages) Date of Issuance End of 2024 2024 2023 Senior Notes: Senior Notes, 4.75%, due December 2024 November 2014 $ — $ 400.0 Senior Notes, 4.90%, due June 2028 June 2018 5.04% 600.0 600.0 Senior Notes, 6.10%, due March 2033 March 2023 6.13% 800.0 800.0 Credit Facilities: 2022 Revolving Credit Facility, due March 2027 September 2022 — 150.0 Term Loan, due April 2026 April 2023 — 500.0 Term Loan, due April 2028 April 2023 — 500.0 Uncommitted Credit Facilities, floating rate — 130.4 Unamortized discount and issuance costs (9.4) (13.8) Total debt $ 1,390.6 $ 3,066.6 Less: Short-term debt — 530.4 Long-term debt $ 1,390.6 $ 2,536.2 </t>
        </is>
      </c>
    </row>
    <row r="5">
      <c r="A5" s="4" t="inlineStr">
        <is>
          <t>Schedule of Maturities of Long-term Debt</t>
        </is>
      </c>
      <c r="B5" s="4" t="inlineStr">
        <is>
          <t xml:space="preserve">At the end of 2024, our debt maturities based on outstanding principal were as follows (in millions): Year Payable 2025 $ — 2026 — 2027 — 2028 600.0 2029 — Thereafter 800.0 Total $ 1,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an. 03, 2025</t>
        </is>
      </c>
    </row>
    <row r="3">
      <c r="A3" s="3" t="inlineStr">
        <is>
          <t>Leases [Abstract]</t>
        </is>
      </c>
      <c r="B3" s="4" t="inlineStr">
        <is>
          <t xml:space="preserve"> </t>
        </is>
      </c>
    </row>
    <row r="4">
      <c r="A4" s="4" t="inlineStr">
        <is>
          <t>Schedule Of Lease Costs</t>
        </is>
      </c>
      <c r="B4" s="4" t="inlineStr">
        <is>
          <t>Operating lease expense consisted of: 2024 2023 2022 (In millions) Operating lease expense $ 31.4 $ 33.5 $ 36.3 Short-term lease expense and other 15.0 17.1 14.8 Total lease expense $ 46.4 $ 50.6 $ 51.1 Supplemental cash flow information related to leases was as follows: 2024 2023 2022 (In millions) Cash paid for liabilities included in the measurement of lease liabilities: Operating cash flows from operating leases (1) $ 30.3 $ 31.0 $ 35.0 Right-of-use assets obtained in exchange for Operating lease liabilities: $ 44.1 $ 47.0 $ 26.3 (1) Excludes cash payments for short-term leases, which are not capitalized. Supplemental balance sheet information related to leases was as follows: At the End of Year 2024 2023 (In millions) Operating lease right-of-use assets $ 123.5 $ 124.0 Other current liabilities $ 21.2 $ 29.1 Operating lease liabilities 123.4 121.9 Total operating lease liabilities $ 144.6 $ 151.0 Weighted-average discount rate 4.58 % 4.27 % Weighted-average remaining lease term 7 years 7 years</t>
        </is>
      </c>
    </row>
    <row r="5">
      <c r="A5" s="4" t="inlineStr">
        <is>
          <t>Schedule of Operating Lease Maturities</t>
        </is>
      </c>
      <c r="B5" s="4" t="inlineStr">
        <is>
          <t xml:space="preserve">At the end of 2024, the maturities of lease liabilities were as follows: (In millions) 2025 $ 27.2 2026 28.8 2027 23.9 2028 20.6 2029 18.3 Thereafter 51.1 Total lease payments $ 169.9 Less: imputed interest 25.3 Total $ 1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Jan. 03, 2025</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2024 and 2023 were as follows: (In millions) 2024 2023 Beginning balance of the period $ 761.4 $ 737.6 Revenue recognized from prior year-end (652.3) (607.8) Billings net of revenue recognized from current year and other 786.9 631.6 Ending balance of the period $ 896.0 $ 7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Income Before Taxes</t>
        </is>
      </c>
      <c r="B4" s="4" t="inlineStr">
        <is>
          <t>Income before taxes and the provision (benefit) for taxes consisted of the following: 2024 2023 2022 (In millions) Income before taxes: United States $ 216.4 $ 26.9 $ 117.7 Foreign 1,789.5 330.1 451.4 Total $ 2,005.9 $ 357.0 $ 569.1 Provision (benefit) for taxes: U.S. Federal: Current $ 94.1 $ 57.1 $ 98.4 Deferred (71.2) (92.5) (97.7) 22.9 (35.4) 0.7 U.S. State: Current 15.6 12.8 12.6 Deferred 2.1 (6.6) (5.0) 17.7 6.2 7.6 Foreign: Current 364.8 80.4 48.4 Deferred 96.1 (5.5) 62.7 460.9 74.9 111.1 Income tax provision $ 501.5 $ 45.7 $ 119.4 Effective tax rate 25.0 % 12.8 % 21.0 %</t>
        </is>
      </c>
    </row>
    <row r="5">
      <c r="A5" s="4" t="inlineStr">
        <is>
          <t>Schedule Of Provision (Benefit) For Taxes</t>
        </is>
      </c>
      <c r="B5" s="4" t="inlineStr">
        <is>
          <t>Income before taxes and the provision (benefit) for taxes consisted of the following: 2024 2023 2022 (In millions) Income before taxes: United States $ 216.4 $ 26.9 $ 117.7 Foreign 1,789.5 330.1 451.4 Total $ 2,005.9 $ 357.0 $ 569.1 Provision (benefit) for taxes: U.S. Federal: Current $ 94.1 $ 57.1 $ 98.4 Deferred (71.2) (92.5) (97.7) 22.9 (35.4) 0.7 U.S. State: Current 15.6 12.8 12.6 Deferred 2.1 (6.6) (5.0) 17.7 6.2 7.6 Foreign: Current 364.8 80.4 48.4 Deferred 96.1 (5.5) 62.7 460.9 74.9 111.1 Income tax provision $ 501.5 $ 45.7 $ 119.4 Effective tax rate 25.0 % 12.8 % 21.0 %</t>
        </is>
      </c>
    </row>
    <row r="6">
      <c r="A6" s="4" t="inlineStr">
        <is>
          <t>Schedule Of Difference Between The Tax Provision At The Statutory Federal Income Tax Rate And The Tax Provision (Benefit) As A Percentage Of Income Before Taxes (Effective Tax Rate)</t>
        </is>
      </c>
      <c r="B6" s="4" t="inlineStr">
        <is>
          <t>The difference between the tax provision at the statutory federal income tax rate and the tax provision as a percentage of income before taxes (“effective tax rate”) was as follows: 2024 2023 2022 Statutory federal income tax rate 21.0 % 21.0 % 21.0 % Increase (reduction) in tax rate resulting from: Foreign income taxed at different rates 3.4 % 0.8 % 4.4 % U.S. State income taxes 0.8 % 1.0 % 1.0 % Stock-based compensation 0.9 % 4.8 % 1.2 % Other U.S. taxes on foreign operations (2.8) % (4.4) % (3.1) % Foreign-derived intangible income — % (3.9) % (0.4) % U.S. Federal research and development credits (0.8) % (5.4) % (2.2) % Tax reserve releases (1.0) % (2.5) % (1.8) % Tax on Ag divestiture 2.1 % — % — % Other 1.4 % 1.4 % 0.9 % Effective tax rate 25.0 % 12.8 % 21.0 %</t>
        </is>
      </c>
    </row>
    <row r="7">
      <c r="A7" s="4" t="inlineStr">
        <is>
          <t>Schedule Of Deferred Tax Assets And Liabilities</t>
        </is>
      </c>
      <c r="B7" s="4" t="inlineStr">
        <is>
          <t xml:space="preserve">The significant components of deferred tax assets and liabilities were as follows: At the End of Year 2024 2023 (In millions) Deferred tax liabilities: Purchased intangibles $ 311.3 $ 373.6 Global intangible low-taxed income 17.6 105.8 Operating lease right-of-use assets 29.7 30.2 Other 26.9 19.7 Total deferred tax liabilities $ 385.5 $ 529.3 Deferred tax assets: Depreciation and amortization $ 217.6 $ 368.2 Capitalized research and development 118.2 98.4 Operating lease liabilities 34.7 36.2 U.S. tax credit carryforwards 23.1 23.5 Expenses not currently deductible 26.3 26.5 Net operating loss carryforwards 24.3 17.9 Stock-based compensation 17.2 16.7 Intercompany prepayments — 36.6 Other 74.6 60.8 Total deferred tax assets 536.0 684.8 Valuation allowance (56.0) (31.0) Total deferred tax assets 480.0 653.8 Total net deferred tax assets $ 94.5 $ 124.5 Reported as: Non-current deferred income tax assets $ 294.4 $ 412.3 Non-current deferred income tax liabilities (199.9) (287.8) Net deferred tax assets $ 94.5 $ 124.5 </t>
        </is>
      </c>
    </row>
    <row r="8">
      <c r="A8" s="4" t="inlineStr">
        <is>
          <t>Schedule of Unrecognized Tax Benefits Roll Forward</t>
        </is>
      </c>
      <c r="B8" s="4" t="inlineStr">
        <is>
          <t xml:space="preserve">The total amount of unrecognized tax benefits at the end of 2024 was $78.2 million . A reconciliation of gross unrecognized tax benefits was as follows: 2024 2023 2022 (In millions) Beginning balance $ 88.3 $ 76.5 $ 64.2 Increase related to current year tax positions 11.3 12.4 23.0 (Decrease) increase related to prior years’ tax positions (1.5) 7.6 (0.7) Lapse of statute of limitations (19.9) (8.2) (10.0) Ending balance $ 78.2 $ 88.3 $ 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5</t>
        </is>
      </c>
      <c r="C1" s="2" t="inlineStr">
        <is>
          <t>Dec. 29,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8" t="n">
        <v>0.001</v>
      </c>
      <c r="C3" s="8" t="n">
        <v>0.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8" t="n">
        <v>0.001</v>
      </c>
      <c r="C7" s="8" t="n">
        <v>0.001</v>
      </c>
    </row>
    <row r="8">
      <c r="A8" s="4" t="inlineStr">
        <is>
          <t>Common stock, shares authorized (in shares)</t>
        </is>
      </c>
      <c r="B8" s="6" t="n">
        <v>360000000</v>
      </c>
      <c r="C8" s="6" t="n">
        <v>360000000</v>
      </c>
    </row>
    <row r="9">
      <c r="A9" s="4" t="inlineStr">
        <is>
          <t>Common stock, shares issued (in shares)</t>
        </is>
      </c>
      <c r="B9" s="6" t="n">
        <v>245800000</v>
      </c>
      <c r="C9" s="6" t="n">
        <v>246500000</v>
      </c>
    </row>
    <row r="10">
      <c r="A10" s="4" t="inlineStr">
        <is>
          <t>Common stock, shares outstanding (in shares)</t>
        </is>
      </c>
      <c r="B10" s="6" t="n">
        <v>245800000</v>
      </c>
      <c r="C10" s="6" t="n">
        <v>246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Stock Benefit Plans (Tables)</t>
        </is>
      </c>
      <c r="B1" s="2" t="inlineStr">
        <is>
          <t>12 Months Ended</t>
        </is>
      </c>
    </row>
    <row r="2">
      <c r="B2" s="2" t="inlineStr">
        <is>
          <t>Jan. 03, 2025</t>
        </is>
      </c>
    </row>
    <row r="3">
      <c r="A3" s="3" t="inlineStr">
        <is>
          <t>Share-Based Payment Arrangement [Abstract]</t>
        </is>
      </c>
      <c r="B3" s="4" t="inlineStr">
        <is>
          <t xml:space="preserve"> </t>
        </is>
      </c>
    </row>
    <row r="4">
      <c r="A4" s="4" t="inlineStr">
        <is>
          <t>Summarizes the Components of Stock-Based Compensation Expense</t>
        </is>
      </c>
      <c r="B4" s="4" t="inlineStr">
        <is>
          <t xml:space="preserve">The following table summarizes the components of stock-based compensation expense recognized in our Consolidated Statements of Income for the periods indicated: 2024 2023 2022 (In millions) Restricted stock units $ 145.2 $ 132.8 $ 108.7 Stock options 3.4 1.8 1.1 ESPP 10.0 10.8 10.6 Total stock-based compensation expense $ 158.6 $ 145.4 $ 120.4 Stock-based compensation expense was allocated as follows: 2024 2023 2022 (In millions) Cost of sales $ 17.0 $ 14.6 $ 12.6 Research and development 45.0 40.7 28.0 Sales and marketing 29.3 27.1 24.6 General and administrative 67.3 63.0 55.2 Total stock-based compensation expense $ 158.6 $ 145.4 $ 120.4 </t>
        </is>
      </c>
    </row>
    <row r="5">
      <c r="A5" s="4" t="inlineStr">
        <is>
          <t>Summary of Performance of Our Financial Results</t>
        </is>
      </c>
      <c r="B5" s="4" t="inlineStr">
        <is>
          <t>2024 Restricted Stock Units Unvested Number of Units (1) Weighted Average (In millions, except for per share data) Unvested at the beginning of year 5.5 $ 58.23 Granted (2) 2.5 65.12 Shares vested, net (2) (2.0) 60.13 Cancelled and forfeited (0.6) 61.11 Unvested at the end of year 5.4 $ 60.37 (1) Includes 0.3 million PSUs granted, 0.1 million PSUs vested, 0.3 million PSUs cancelled and forfeited, and 1.1 million PSUs unvested at the end of the year. (2) Excludes approximately 0.1 million PSUs related to achievement above target levels at the vesting date and approximately 0.1 million PSUs related to shares cancelled due to achievement below target leve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14" customWidth="1" min="5" max="5"/>
  </cols>
  <sheetData>
    <row r="1">
      <c r="A1" s="1" t="inlineStr">
        <is>
          <t>Description Of Business And Accounting Policies (Details)</t>
        </is>
      </c>
      <c r="B1" s="2" t="inlineStr">
        <is>
          <t>12 Months Ended</t>
        </is>
      </c>
    </row>
    <row r="2">
      <c r="B2" s="2" t="inlineStr">
        <is>
          <t>Jan. 03, 2025 USD ($) segment</t>
        </is>
      </c>
      <c r="C2" s="2" t="inlineStr">
        <is>
          <t>Dec. 29, 2023 USD ($)</t>
        </is>
      </c>
      <c r="D2" s="2" t="inlineStr">
        <is>
          <t>Dec. 30, 2022 USD ($)</t>
        </is>
      </c>
      <c r="E2" s="2" t="inlineStr">
        <is>
          <t>Apr. 0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Number of operating segments | segment</t>
        </is>
      </c>
      <c r="B5" s="6" t="n">
        <v>3</v>
      </c>
      <c r="C5" s="4" t="inlineStr">
        <is>
          <t xml:space="preserve"> </t>
        </is>
      </c>
      <c r="D5" s="4" t="inlineStr">
        <is>
          <t xml:space="preserve"> </t>
        </is>
      </c>
      <c r="E5" s="4" t="inlineStr">
        <is>
          <t xml:space="preserve"> </t>
        </is>
      </c>
    </row>
    <row r="6">
      <c r="A6" s="4" t="inlineStr">
        <is>
          <t>Capitalized contract cost</t>
        </is>
      </c>
      <c r="B6" s="10" t="n">
        <v>124300000</v>
      </c>
      <c r="C6" s="10" t="n">
        <v>96400000</v>
      </c>
      <c r="D6" s="4" t="inlineStr">
        <is>
          <t xml:space="preserve"> </t>
        </is>
      </c>
      <c r="E6" s="4" t="inlineStr">
        <is>
          <t xml:space="preserve"> </t>
        </is>
      </c>
    </row>
    <row r="7">
      <c r="A7" s="4" t="inlineStr">
        <is>
          <t>Capitalized contract cost, amortization expense</t>
        </is>
      </c>
      <c r="B7" s="6" t="n">
        <v>55200000</v>
      </c>
      <c r="C7" s="6" t="n">
        <v>39500000</v>
      </c>
      <c r="D7" s="10" t="n">
        <v>32000000</v>
      </c>
      <c r="E7" s="4" t="inlineStr">
        <is>
          <t xml:space="preserve"> </t>
        </is>
      </c>
    </row>
    <row r="8">
      <c r="A8" s="4" t="inlineStr">
        <is>
          <t>Capitalized software costs</t>
        </is>
      </c>
      <c r="B8" s="6" t="n">
        <v>64100000</v>
      </c>
      <c r="C8" s="6" t="n">
        <v>58000000</v>
      </c>
      <c r="D8" s="4" t="inlineStr">
        <is>
          <t xml:space="preserve"> </t>
        </is>
      </c>
      <c r="E8" s="4" t="inlineStr">
        <is>
          <t xml:space="preserve"> </t>
        </is>
      </c>
    </row>
    <row r="9">
      <c r="A9" s="4" t="inlineStr">
        <is>
          <t>Amortization of capitalized software</t>
        </is>
      </c>
      <c r="B9" s="6" t="n">
        <v>16300000</v>
      </c>
      <c r="C9" s="6" t="n">
        <v>8700000</v>
      </c>
      <c r="D9" s="6" t="n">
        <v>4500000</v>
      </c>
      <c r="E9" s="4" t="inlineStr">
        <is>
          <t xml:space="preserve"> </t>
        </is>
      </c>
    </row>
    <row r="10">
      <c r="A10" s="4" t="inlineStr">
        <is>
          <t>Total revenue</t>
        </is>
      </c>
      <c r="B10" s="6" t="n">
        <v>3683300000</v>
      </c>
      <c r="C10" s="6" t="n">
        <v>3798700000</v>
      </c>
      <c r="D10" s="6" t="n">
        <v>3676300000</v>
      </c>
      <c r="E10" s="4" t="inlineStr">
        <is>
          <t xml:space="preserve"> </t>
        </is>
      </c>
    </row>
    <row r="11">
      <c r="A11" s="4" t="inlineStr">
        <is>
          <t>Advertising and promotional costs</t>
        </is>
      </c>
      <c r="B11" s="6" t="n">
        <v>57900000</v>
      </c>
      <c r="C11" s="6" t="n">
        <v>57300000</v>
      </c>
      <c r="D11" s="6" t="n">
        <v>50900000</v>
      </c>
      <c r="E11" s="4" t="inlineStr">
        <is>
          <t xml:space="preserve"> </t>
        </is>
      </c>
    </row>
    <row r="12">
      <c r="A12" s="4" t="inlineStr">
        <is>
          <t>Equity Method Investee</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10" t="n">
        <v>108800000</v>
      </c>
      <c r="C14" s="6" t="n">
        <v>87700000</v>
      </c>
      <c r="D14" s="10" t="n">
        <v>102300000</v>
      </c>
      <c r="E14" s="4" t="inlineStr">
        <is>
          <t xml:space="preserve"> </t>
        </is>
      </c>
    </row>
    <row r="15">
      <c r="A15" s="4" t="inlineStr">
        <is>
          <t>PTx Trimble</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15</v>
      </c>
      <c r="C17" s="4" t="inlineStr">
        <is>
          <t xml:space="preserve"> </t>
        </is>
      </c>
      <c r="D17" s="4" t="inlineStr">
        <is>
          <t xml:space="preserve"> </t>
        </is>
      </c>
      <c r="E17" s="11" t="n">
        <v>0.15</v>
      </c>
    </row>
    <row r="18">
      <c r="A18" s="4" t="inlineStr">
        <is>
          <t>Forward Contract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Derivative financial instruments accounted for as hedges</t>
        </is>
      </c>
      <c r="B20" s="10" t="n">
        <v>0</v>
      </c>
      <c r="C20" s="10" t="n">
        <v>0</v>
      </c>
      <c r="D20" s="4" t="inlineStr">
        <is>
          <t xml:space="preserve"> </t>
        </is>
      </c>
      <c r="E20" s="4" t="inlineStr">
        <is>
          <t xml:space="preserve"> </t>
        </is>
      </c>
    </row>
    <row r="21">
      <c r="A21" s="4" t="inlineStr">
        <is>
          <t>Building</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Useful life of asset (in years)</t>
        </is>
      </c>
      <c r="B23" s="4" t="inlineStr">
        <is>
          <t>39 years</t>
        </is>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Subscription revenue term (in years)</t>
        </is>
      </c>
      <c r="B26" s="4" t="inlineStr">
        <is>
          <t>1 year</t>
        </is>
      </c>
      <c r="C26" s="4" t="inlineStr">
        <is>
          <t xml:space="preserve"> </t>
        </is>
      </c>
      <c r="D26" s="4" t="inlineStr">
        <is>
          <t xml:space="preserve"> </t>
        </is>
      </c>
      <c r="E26" s="4" t="inlineStr">
        <is>
          <t xml:space="preserve"> </t>
        </is>
      </c>
    </row>
    <row r="27">
      <c r="A27" s="4" t="inlineStr">
        <is>
          <t>Subscription term (in years)</t>
        </is>
      </c>
      <c r="B27" s="4" t="inlineStr">
        <is>
          <t>1 year</t>
        </is>
      </c>
      <c r="C27" s="4" t="inlineStr">
        <is>
          <t xml:space="preserve"> </t>
        </is>
      </c>
      <c r="D27" s="4" t="inlineStr">
        <is>
          <t xml:space="preserve"> </t>
        </is>
      </c>
      <c r="E27" s="4" t="inlineStr">
        <is>
          <t xml:space="preserve"> </t>
        </is>
      </c>
    </row>
    <row r="28">
      <c r="A28" s="4" t="inlineStr">
        <is>
          <t>Product warranty term (in years)</t>
        </is>
      </c>
      <c r="B28" s="4" t="inlineStr">
        <is>
          <t>1 year</t>
        </is>
      </c>
      <c r="C28" s="4" t="inlineStr">
        <is>
          <t xml:space="preserve"> </t>
        </is>
      </c>
      <c r="D28" s="4" t="inlineStr">
        <is>
          <t xml:space="preserve"> </t>
        </is>
      </c>
      <c r="E28" s="4" t="inlineStr">
        <is>
          <t xml:space="preserve"> </t>
        </is>
      </c>
    </row>
    <row r="29">
      <c r="A29" s="4" t="inlineStr">
        <is>
          <t>Post contract support term (in years)</t>
        </is>
      </c>
      <c r="B29" s="4" t="inlineStr">
        <is>
          <t>1 year</t>
        </is>
      </c>
      <c r="C29" s="4" t="inlineStr">
        <is>
          <t xml:space="preserve"> </t>
        </is>
      </c>
      <c r="D29" s="4" t="inlineStr">
        <is>
          <t xml:space="preserve"> </t>
        </is>
      </c>
      <c r="E29" s="4" t="inlineStr">
        <is>
          <t xml:space="preserve"> </t>
        </is>
      </c>
    </row>
    <row r="30">
      <c r="A30" s="4" t="inlineStr">
        <is>
          <t>Capitalized contract cost, amortization period (in years)</t>
        </is>
      </c>
      <c r="B30" s="4" t="inlineStr">
        <is>
          <t>3 years</t>
        </is>
      </c>
      <c r="C30" s="4" t="inlineStr">
        <is>
          <t xml:space="preserve"> </t>
        </is>
      </c>
      <c r="D30" s="4" t="inlineStr">
        <is>
          <t xml:space="preserve"> </t>
        </is>
      </c>
      <c r="E30" s="4" t="inlineStr">
        <is>
          <t xml:space="preserve"> </t>
        </is>
      </c>
    </row>
    <row r="31">
      <c r="A31" s="4" t="inlineStr">
        <is>
          <t>Weighted-average useful lives (in years)</t>
        </is>
      </c>
      <c r="B31" s="4" t="inlineStr">
        <is>
          <t>3 years</t>
        </is>
      </c>
      <c r="C31" s="4" t="inlineStr">
        <is>
          <t xml:space="preserve"> </t>
        </is>
      </c>
      <c r="D31" s="4" t="inlineStr">
        <is>
          <t xml:space="preserve"> </t>
        </is>
      </c>
      <c r="E31" s="4" t="inlineStr">
        <is>
          <t xml:space="preserve"> </t>
        </is>
      </c>
    </row>
    <row r="32">
      <c r="A32" s="4" t="inlineStr">
        <is>
          <t>Minimum | Machinery and equipment</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Useful life of asset (in years)</t>
        </is>
      </c>
      <c r="B34" s="4" t="inlineStr">
        <is>
          <t>4 years</t>
        </is>
      </c>
      <c r="C34" s="4" t="inlineStr">
        <is>
          <t xml:space="preserve"> </t>
        </is>
      </c>
      <c r="D34" s="4" t="inlineStr">
        <is>
          <t xml:space="preserve"> </t>
        </is>
      </c>
      <c r="E34" s="4" t="inlineStr">
        <is>
          <t xml:space="preserve"> </t>
        </is>
      </c>
    </row>
    <row r="35">
      <c r="A35" s="4" t="inlineStr">
        <is>
          <t>Minimum | Furniture and Fixtures</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Useful life of asset (in years)</t>
        </is>
      </c>
      <c r="B37" s="4" t="inlineStr">
        <is>
          <t>5 years</t>
        </is>
      </c>
      <c r="C37" s="4" t="inlineStr">
        <is>
          <t xml:space="preserve"> </t>
        </is>
      </c>
      <c r="D37" s="4" t="inlineStr">
        <is>
          <t xml:space="preserve"> </t>
        </is>
      </c>
      <c r="E37" s="4" t="inlineStr">
        <is>
          <t xml:space="preserve"> </t>
        </is>
      </c>
    </row>
    <row r="38">
      <c r="A38" s="4" t="inlineStr">
        <is>
          <t>Minimum | Computer Equipment And Software</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Useful life of asset (in years)</t>
        </is>
      </c>
      <c r="B40" s="4" t="inlineStr">
        <is>
          <t>2 years</t>
        </is>
      </c>
      <c r="C40" s="4" t="inlineStr">
        <is>
          <t xml:space="preserve"> </t>
        </is>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Subscription revenue term (in years)</t>
        </is>
      </c>
      <c r="B43" s="4" t="inlineStr">
        <is>
          <t>3 years</t>
        </is>
      </c>
      <c r="C43" s="4" t="inlineStr">
        <is>
          <t xml:space="preserve"> </t>
        </is>
      </c>
      <c r="D43" s="4" t="inlineStr">
        <is>
          <t xml:space="preserve"> </t>
        </is>
      </c>
      <c r="E43" s="4" t="inlineStr">
        <is>
          <t xml:space="preserve"> </t>
        </is>
      </c>
    </row>
    <row r="44">
      <c r="A44" s="4" t="inlineStr">
        <is>
          <t>Subscription term (in years)</t>
        </is>
      </c>
      <c r="B44" s="4" t="inlineStr">
        <is>
          <t>3 years</t>
        </is>
      </c>
      <c r="C44" s="4" t="inlineStr">
        <is>
          <t xml:space="preserve"> </t>
        </is>
      </c>
      <c r="D44" s="4" t="inlineStr">
        <is>
          <t xml:space="preserve"> </t>
        </is>
      </c>
      <c r="E44" s="4" t="inlineStr">
        <is>
          <t xml:space="preserve"> </t>
        </is>
      </c>
    </row>
    <row r="45">
      <c r="A45" s="4" t="inlineStr">
        <is>
          <t>Product warranty term (in years)</t>
        </is>
      </c>
      <c r="B45" s="4" t="inlineStr">
        <is>
          <t>2 years</t>
        </is>
      </c>
      <c r="C45" s="4" t="inlineStr">
        <is>
          <t xml:space="preserve"> </t>
        </is>
      </c>
      <c r="D45" s="4" t="inlineStr">
        <is>
          <t xml:space="preserve"> </t>
        </is>
      </c>
      <c r="E45" s="4" t="inlineStr">
        <is>
          <t xml:space="preserve"> </t>
        </is>
      </c>
    </row>
    <row r="46">
      <c r="A46" s="4" t="inlineStr">
        <is>
          <t>Post contract support term (in years)</t>
        </is>
      </c>
      <c r="B46" s="4" t="inlineStr">
        <is>
          <t>3 years</t>
        </is>
      </c>
      <c r="C46" s="4" t="inlineStr">
        <is>
          <t xml:space="preserve"> </t>
        </is>
      </c>
      <c r="D46" s="4" t="inlineStr">
        <is>
          <t xml:space="preserve"> </t>
        </is>
      </c>
      <c r="E46" s="4" t="inlineStr">
        <is>
          <t xml:space="preserve"> </t>
        </is>
      </c>
    </row>
    <row r="47">
      <c r="A47" s="4" t="inlineStr">
        <is>
          <t>Capitalized contract cost, amortization period (in years)</t>
        </is>
      </c>
      <c r="B47" s="4" t="inlineStr">
        <is>
          <t>7 years</t>
        </is>
      </c>
      <c r="C47" s="4" t="inlineStr">
        <is>
          <t xml:space="preserve"> </t>
        </is>
      </c>
      <c r="D47" s="4" t="inlineStr">
        <is>
          <t xml:space="preserve"> </t>
        </is>
      </c>
      <c r="E47" s="4" t="inlineStr">
        <is>
          <t xml:space="preserve"> </t>
        </is>
      </c>
    </row>
    <row r="48">
      <c r="A48" s="4" t="inlineStr">
        <is>
          <t>Weighted-average useful lives (in years)</t>
        </is>
      </c>
      <c r="B48" s="4" t="inlineStr">
        <is>
          <t>11 years</t>
        </is>
      </c>
      <c r="C48" s="4" t="inlineStr">
        <is>
          <t xml:space="preserve"> </t>
        </is>
      </c>
      <c r="D48" s="4" t="inlineStr">
        <is>
          <t xml:space="preserve"> </t>
        </is>
      </c>
      <c r="E48" s="4" t="inlineStr">
        <is>
          <t xml:space="preserve"> </t>
        </is>
      </c>
    </row>
    <row r="49">
      <c r="A49" s="4" t="inlineStr">
        <is>
          <t>Maximum | Machinery and equipment</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Useful life of asset (in years)</t>
        </is>
      </c>
      <c r="B51" s="4" t="inlineStr">
        <is>
          <t>6 years</t>
        </is>
      </c>
      <c r="C51" s="4" t="inlineStr">
        <is>
          <t xml:space="preserve"> </t>
        </is>
      </c>
      <c r="D51" s="4" t="inlineStr">
        <is>
          <t xml:space="preserve"> </t>
        </is>
      </c>
      <c r="E51" s="4" t="inlineStr">
        <is>
          <t xml:space="preserve"> </t>
        </is>
      </c>
    </row>
    <row r="52">
      <c r="A52" s="4" t="inlineStr">
        <is>
          <t>Maximum | Furniture and Fixtures</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Useful life of asset (in years)</t>
        </is>
      </c>
      <c r="B54" s="4" t="inlineStr">
        <is>
          <t>10 years</t>
        </is>
      </c>
      <c r="C54" s="4" t="inlineStr">
        <is>
          <t xml:space="preserve"> </t>
        </is>
      </c>
      <c r="D54" s="4" t="inlineStr">
        <is>
          <t xml:space="preserve"> </t>
        </is>
      </c>
      <c r="E54" s="4" t="inlineStr">
        <is>
          <t xml:space="preserve"> </t>
        </is>
      </c>
    </row>
    <row r="55">
      <c r="A55" s="4" t="inlineStr">
        <is>
          <t>Maximum | Computer Equipment And Software</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Useful life of asset (in years)</t>
        </is>
      </c>
      <c r="B57" s="4" t="inlineStr">
        <is>
          <t>5 years</t>
        </is>
      </c>
      <c r="C57" s="4" t="inlineStr">
        <is>
          <t xml:space="preserve"> </t>
        </is>
      </c>
      <c r="D57" s="4" t="inlineStr">
        <is>
          <t xml:space="preserve"> </t>
        </is>
      </c>
      <c r="E57" s="4" t="inlineStr">
        <is>
          <t xml:space="preserve"> </t>
        </is>
      </c>
    </row>
    <row r="58">
      <c r="A58" s="4" t="inlineStr">
        <is>
          <t>Weighted Average</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Weighted-average useful lives (in years)</t>
        </is>
      </c>
      <c r="B60" s="4" t="inlineStr">
        <is>
          <t>9 years</t>
        </is>
      </c>
      <c r="C60" s="4" t="inlineStr">
        <is>
          <t xml:space="preserve"> </t>
        </is>
      </c>
      <c r="D60" s="4" t="inlineStr">
        <is>
          <t xml:space="preserve"> </t>
        </is>
      </c>
      <c r="E60"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And Effect On Weighted-Average Number Of Shares) (Details) - USD ($) $ / shares in Units, shares in Millions, $ in Millions</t>
        </is>
      </c>
      <c r="B1" s="2" t="inlineStr">
        <is>
          <t>12 Months Ended</t>
        </is>
      </c>
    </row>
    <row r="2">
      <c r="B2" s="2" t="inlineStr">
        <is>
          <t>Jan. 03, 2025</t>
        </is>
      </c>
      <c r="C2" s="2" t="inlineStr">
        <is>
          <t>Dec. 29, 2023</t>
        </is>
      </c>
      <c r="D2" s="2" t="inlineStr">
        <is>
          <t>Dec. 30, 2022</t>
        </is>
      </c>
    </row>
    <row r="3">
      <c r="A3" s="3" t="inlineStr">
        <is>
          <t>Numerator:</t>
        </is>
      </c>
      <c r="B3" s="4" t="inlineStr">
        <is>
          <t xml:space="preserve"> </t>
        </is>
      </c>
      <c r="C3" s="4" t="inlineStr">
        <is>
          <t xml:space="preserve"> </t>
        </is>
      </c>
      <c r="D3" s="4" t="inlineStr">
        <is>
          <t xml:space="preserve"> </t>
        </is>
      </c>
    </row>
    <row r="4">
      <c r="A4" s="4" t="inlineStr">
        <is>
          <t>Net income</t>
        </is>
      </c>
      <c r="B4" s="5" t="n">
        <v>1504.4</v>
      </c>
      <c r="C4" s="5" t="n">
        <v>311.3</v>
      </c>
      <c r="D4" s="5" t="n">
        <v>449.7</v>
      </c>
    </row>
    <row r="5">
      <c r="A5" s="3" t="inlineStr">
        <is>
          <t>Denominator:</t>
        </is>
      </c>
      <c r="B5" s="4" t="inlineStr">
        <is>
          <t xml:space="preserve"> </t>
        </is>
      </c>
      <c r="C5" s="4" t="inlineStr">
        <is>
          <t xml:space="preserve"> </t>
        </is>
      </c>
      <c r="D5" s="4" t="inlineStr">
        <is>
          <t xml:space="preserve"> </t>
        </is>
      </c>
    </row>
    <row r="6">
      <c r="A6" s="4" t="inlineStr">
        <is>
          <t>Weighted-average number of common shares used in basic earnings per share (in shares)</t>
        </is>
      </c>
      <c r="B6" s="7" t="n">
        <v>245.5</v>
      </c>
      <c r="C6" s="7" t="n">
        <v>247.9</v>
      </c>
      <c r="D6" s="7" t="n">
        <v>248.6</v>
      </c>
    </row>
    <row r="7">
      <c r="A7" s="4" t="inlineStr">
        <is>
          <t>Effect of dilutive securities (in shares)</t>
        </is>
      </c>
      <c r="B7" s="7" t="n">
        <v>1.7</v>
      </c>
      <c r="C7" s="7" t="n">
        <v>1.2</v>
      </c>
      <c r="D7" s="7" t="n">
        <v>1.6</v>
      </c>
    </row>
    <row r="8">
      <c r="A8" s="4" t="inlineStr">
        <is>
          <t>Weighted-average number of common shares and dilutive potential common shares used in diluted earnings per share (in shares)</t>
        </is>
      </c>
      <c r="B8" s="7" t="n">
        <v>247.2</v>
      </c>
      <c r="C8" s="7" t="n">
        <v>249.1</v>
      </c>
      <c r="D8" s="7" t="n">
        <v>250.2</v>
      </c>
    </row>
    <row r="9">
      <c r="A9" s="4" t="inlineStr">
        <is>
          <t>Basic earnings per share (in usd per share)</t>
        </is>
      </c>
      <c r="B9" s="9" t="n">
        <v>6.13</v>
      </c>
      <c r="C9" s="9" t="n">
        <v>1.26</v>
      </c>
      <c r="D9" s="9" t="n">
        <v>1.81</v>
      </c>
    </row>
    <row r="10">
      <c r="A10" s="4" t="inlineStr">
        <is>
          <t>Diluted earnings per share (in usd per share)</t>
        </is>
      </c>
      <c r="B10" s="9" t="n">
        <v>6.09</v>
      </c>
      <c r="C10" s="9" t="n">
        <v>1.25</v>
      </c>
      <c r="D10" s="9" t="n">
        <v>1.8</v>
      </c>
    </row>
    <row r="11">
      <c r="A11" s="4" t="inlineStr">
        <is>
          <t>Antidilutive weighted-average shares (in shares)</t>
        </is>
      </c>
      <c r="B11" s="7" t="n">
        <v>1.4</v>
      </c>
      <c r="C11" s="7" t="n">
        <v>1.9</v>
      </c>
      <c r="D11" s="7" t="n">
        <v>1.3</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 width="31" customWidth="1" min="5" max="5"/>
  </cols>
  <sheetData>
    <row r="1">
      <c r="A1" s="1" t="inlineStr">
        <is>
          <t>Acquisitions (Narrative) (Details) $ in Millions, € in Billions</t>
        </is>
      </c>
      <c r="B1" s="2" t="inlineStr">
        <is>
          <t>12 Months Ended</t>
        </is>
      </c>
    </row>
    <row r="2">
      <c r="B2" s="2" t="inlineStr">
        <is>
          <t>Jan. 03, 2025 USD ($) business</t>
        </is>
      </c>
      <c r="C2" s="2" t="inlineStr">
        <is>
          <t>Dec. 29, 2023 USD ($) business</t>
        </is>
      </c>
      <c r="D2" s="2" t="inlineStr">
        <is>
          <t>Dec. 29, 2023 EUR (€) business</t>
        </is>
      </c>
      <c r="E2" s="2" t="inlineStr">
        <is>
          <t>Dec. 30,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2</v>
      </c>
    </row>
    <row r="5">
      <c r="A5" s="4" t="inlineStr">
        <is>
          <t>Repayments of long-term debt</t>
        </is>
      </c>
      <c r="B5" s="5" t="n">
        <v>2199.4</v>
      </c>
      <c r="C5" s="5" t="n">
        <v>2292.9</v>
      </c>
      <c r="D5" s="4" t="inlineStr">
        <is>
          <t xml:space="preserve"> </t>
        </is>
      </c>
      <c r="E5" s="5" t="n">
        <v>590.2</v>
      </c>
    </row>
    <row r="6">
      <c r="A6" s="4" t="inlineStr">
        <is>
          <t>Goodwill</t>
        </is>
      </c>
      <c r="B6" s="7" t="n">
        <v>4988.4</v>
      </c>
      <c r="C6" s="7" t="n">
        <v>5350.6</v>
      </c>
      <c r="D6" s="4" t="inlineStr">
        <is>
          <t xml:space="preserve"> </t>
        </is>
      </c>
      <c r="E6" s="4" t="inlineStr">
        <is>
          <t xml:space="preserve"> </t>
        </is>
      </c>
    </row>
    <row r="7">
      <c r="A7" s="4" t="inlineStr">
        <is>
          <t>Purchase consideration</t>
        </is>
      </c>
      <c r="B7" s="4" t="inlineStr">
        <is>
          <t xml:space="preserve"> </t>
        </is>
      </c>
      <c r="C7" s="4" t="inlineStr">
        <is>
          <t xml:space="preserve"> </t>
        </is>
      </c>
      <c r="D7" s="4" t="inlineStr">
        <is>
          <t xml:space="preserve"> </t>
        </is>
      </c>
      <c r="E7" s="7" t="n">
        <v>379.5</v>
      </c>
    </row>
    <row r="8">
      <c r="A8" s="4" t="inlineStr">
        <is>
          <t>Acquisition related costs</t>
        </is>
      </c>
      <c r="B8" s="5" t="n">
        <v>9.1</v>
      </c>
      <c r="C8" s="10" t="n">
        <v>35</v>
      </c>
      <c r="D8" s="4" t="inlineStr">
        <is>
          <t xml:space="preserve"> </t>
        </is>
      </c>
      <c r="E8" s="5" t="n">
        <v>20.4</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revenue percentage</t>
        </is>
      </c>
      <c r="B11" s="4" t="inlineStr">
        <is>
          <t xml:space="preserve"> </t>
        </is>
      </c>
      <c r="C11" s="4" t="inlineStr">
        <is>
          <t xml:space="preserve"> </t>
        </is>
      </c>
      <c r="D11" s="4" t="inlineStr">
        <is>
          <t xml:space="preserve"> </t>
        </is>
      </c>
      <c r="E11" s="11" t="n">
        <v>0.01</v>
      </c>
    </row>
    <row r="12">
      <c r="A12" s="4" t="inlineStr">
        <is>
          <t>Series of Individually Immaterial Business Acquisition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businesses acquired | business</t>
        </is>
      </c>
      <c r="B14" s="6" t="n">
        <v>1</v>
      </c>
      <c r="C14" s="6" t="n">
        <v>2</v>
      </c>
      <c r="D14" s="6" t="n">
        <v>2</v>
      </c>
      <c r="E14" s="4" t="inlineStr">
        <is>
          <t xml:space="preserve"> </t>
        </is>
      </c>
    </row>
    <row r="15">
      <c r="A15" s="4" t="inlineStr">
        <is>
          <t>Purchase consideration</t>
        </is>
      </c>
      <c r="B15" s="5" t="n">
        <v>26.3</v>
      </c>
      <c r="C15" s="10" t="n">
        <v>47</v>
      </c>
      <c r="D15" s="4" t="inlineStr">
        <is>
          <t xml:space="preserve"> </t>
        </is>
      </c>
      <c r="E15" s="4" t="inlineStr">
        <is>
          <t xml:space="preserve"> </t>
        </is>
      </c>
    </row>
    <row r="16">
      <c r="A16" s="4" t="inlineStr">
        <is>
          <t>Series of Individually Immaterial Business Acquisitions | 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revenue percentage</t>
        </is>
      </c>
      <c r="B18" s="11" t="n">
        <v>0.01</v>
      </c>
      <c r="C18" s="11" t="n">
        <v>0.01</v>
      </c>
      <c r="D18" s="11" t="n">
        <v>0.01</v>
      </c>
      <c r="E18" s="4" t="inlineStr">
        <is>
          <t xml:space="preserve"> </t>
        </is>
      </c>
    </row>
    <row r="19">
      <c r="A19" s="4" t="inlineStr">
        <is>
          <t>Transpore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consideration</t>
        </is>
      </c>
      <c r="B21" s="4" t="inlineStr">
        <is>
          <t xml:space="preserve"> </t>
        </is>
      </c>
      <c r="C21" s="10" t="n">
        <v>2100</v>
      </c>
      <c r="D21" s="12" t="n">
        <v>1.9</v>
      </c>
      <c r="E21" s="4" t="inlineStr">
        <is>
          <t xml:space="preserve"> </t>
        </is>
      </c>
    </row>
    <row r="22">
      <c r="A22" s="4" t="inlineStr">
        <is>
          <t>Repayments of long-term debt</t>
        </is>
      </c>
      <c r="B22" s="4" t="inlineStr">
        <is>
          <t xml:space="preserve"> </t>
        </is>
      </c>
      <c r="C22" s="7" t="n">
        <v>339.6</v>
      </c>
      <c r="D22" s="4" t="inlineStr">
        <is>
          <t xml:space="preserve"> </t>
        </is>
      </c>
      <c r="E22" s="4" t="inlineStr">
        <is>
          <t xml:space="preserve"> </t>
        </is>
      </c>
    </row>
    <row r="23">
      <c r="A23" s="4" t="inlineStr">
        <is>
          <t>Goodwill</t>
        </is>
      </c>
      <c r="B23" s="4" t="inlineStr">
        <is>
          <t xml:space="preserve"> </t>
        </is>
      </c>
      <c r="C23" s="7" t="n">
        <v>1390.1</v>
      </c>
      <c r="D23" s="4" t="inlineStr">
        <is>
          <t xml:space="preserve"> </t>
        </is>
      </c>
      <c r="E23" s="4" t="inlineStr">
        <is>
          <t xml:space="preserve"> </t>
        </is>
      </c>
    </row>
    <row r="24">
      <c r="A24" s="4" t="inlineStr">
        <is>
          <t>Total intangible assets acquired</t>
        </is>
      </c>
      <c r="B24" s="4" t="inlineStr">
        <is>
          <t xml:space="preserve"> </t>
        </is>
      </c>
      <c r="C24" s="7" t="n">
        <v>939.8</v>
      </c>
      <c r="D24" s="4" t="inlineStr">
        <is>
          <t xml:space="preserve"> </t>
        </is>
      </c>
      <c r="E24" s="4" t="inlineStr">
        <is>
          <t xml:space="preserve"> </t>
        </is>
      </c>
    </row>
    <row r="25">
      <c r="A25" s="4" t="inlineStr">
        <is>
          <t>Intangible assets</t>
        </is>
      </c>
      <c r="B25" s="4" t="inlineStr">
        <is>
          <t xml:space="preserve"> </t>
        </is>
      </c>
      <c r="C25" s="7" t="n">
        <v>9.300000000000001</v>
      </c>
      <c r="D25" s="4" t="inlineStr">
        <is>
          <t xml:space="preserve"> </t>
        </is>
      </c>
      <c r="E25" s="4" t="inlineStr">
        <is>
          <t xml:space="preserve"> </t>
        </is>
      </c>
    </row>
    <row r="26">
      <c r="A26" s="4" t="inlineStr">
        <is>
          <t>Deferred tax liabilities</t>
        </is>
      </c>
      <c r="B26" s="4" t="inlineStr">
        <is>
          <t xml:space="preserve"> </t>
        </is>
      </c>
      <c r="C26" s="5" t="n">
        <v>256.6</v>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Forma Financial Information) (Details) - Transporeon - USD ($) $ in Millions</t>
        </is>
      </c>
      <c r="B1" s="2" t="inlineStr">
        <is>
          <t>12 Months Ended</t>
        </is>
      </c>
    </row>
    <row r="2">
      <c r="B2" s="2" t="inlineStr">
        <is>
          <t>Dec. 29, 2023</t>
        </is>
      </c>
      <c r="C2" s="2" t="inlineStr">
        <is>
          <t>Dec. 30, 2022</t>
        </is>
      </c>
    </row>
    <row r="3">
      <c r="A3" s="3" t="inlineStr">
        <is>
          <t>Business Acquisition [Line Items]</t>
        </is>
      </c>
      <c r="B3" s="4" t="inlineStr">
        <is>
          <t xml:space="preserve"> </t>
        </is>
      </c>
      <c r="C3" s="4" t="inlineStr">
        <is>
          <t xml:space="preserve"> </t>
        </is>
      </c>
    </row>
    <row r="4">
      <c r="A4" s="4" t="inlineStr">
        <is>
          <t>Total revenue</t>
        </is>
      </c>
      <c r="B4" s="5" t="n">
        <v>3839.2</v>
      </c>
      <c r="C4" s="5" t="n">
        <v>3831.2</v>
      </c>
    </row>
    <row r="5">
      <c r="A5" s="4" t="inlineStr">
        <is>
          <t>Net income</t>
        </is>
      </c>
      <c r="B5" s="10" t="n">
        <v>273</v>
      </c>
      <c r="C5" s="5" t="n">
        <v>308.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vestitures - Narrative (Details) - USD ($) $ in Millions</t>
        </is>
      </c>
      <c r="C1" s="2" t="inlineStr">
        <is>
          <t>3 Months Ended</t>
        </is>
      </c>
      <c r="D1" s="2" t="inlineStr">
        <is>
          <t>12 Months Ended</t>
        </is>
      </c>
    </row>
    <row r="2">
      <c r="B2" s="2" t="inlineStr">
        <is>
          <t>Apr. 01, 2024</t>
        </is>
      </c>
      <c r="C2" s="2" t="inlineStr">
        <is>
          <t>Jun. 28, 2024</t>
        </is>
      </c>
      <c r="D2" s="2" t="inlineStr">
        <is>
          <t>Jan. 03, 2025</t>
        </is>
      </c>
      <c r="E2" s="2" t="inlineStr">
        <is>
          <t>Dec. 29, 2023</t>
        </is>
      </c>
      <c r="F2" s="2" t="inlineStr">
        <is>
          <t>Dec. 30, 2022</t>
        </is>
      </c>
      <c r="G2" s="2" t="inlineStr">
        <is>
          <t>Sep. 14,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t>
        </is>
      </c>
      <c r="B4" s="4" t="inlineStr">
        <is>
          <t xml:space="preserve"> </t>
        </is>
      </c>
      <c r="C4" s="4" t="inlineStr">
        <is>
          <t xml:space="preserve"> </t>
        </is>
      </c>
      <c r="D4" s="10" t="n">
        <v>361</v>
      </c>
      <c r="E4" s="5" t="n">
        <v>127.7</v>
      </c>
      <c r="F4" s="4" t="inlineStr">
        <is>
          <t xml:space="preserve"> </t>
        </is>
      </c>
      <c r="G4" s="4" t="inlineStr">
        <is>
          <t xml:space="preserve"> </t>
        </is>
      </c>
    </row>
    <row r="5">
      <c r="A5" s="4" t="inlineStr">
        <is>
          <t>Divestitures gain, net</t>
        </is>
      </c>
      <c r="B5" s="4" t="inlineStr">
        <is>
          <t xml:space="preserve"> </t>
        </is>
      </c>
      <c r="C5" s="4" t="inlineStr">
        <is>
          <t xml:space="preserve"> </t>
        </is>
      </c>
      <c r="D5" s="7" t="n">
        <v>1687.9</v>
      </c>
      <c r="E5" s="7" t="n">
        <v>9.199999999999999</v>
      </c>
      <c r="F5" s="10" t="n">
        <v>99</v>
      </c>
      <c r="G5" s="4" t="inlineStr">
        <is>
          <t xml:space="preserve"> </t>
        </is>
      </c>
    </row>
    <row r="6">
      <c r="A6" s="4" t="inlineStr">
        <is>
          <t>(Loss) income from equity method investments, net</t>
        </is>
      </c>
      <c r="B6" s="4" t="inlineStr">
        <is>
          <t xml:space="preserve"> </t>
        </is>
      </c>
      <c r="C6" s="4" t="inlineStr">
        <is>
          <t xml:space="preserve"> </t>
        </is>
      </c>
      <c r="D6" s="7" t="n">
        <v>-48.1</v>
      </c>
      <c r="E6" s="5" t="n">
        <v>28.1</v>
      </c>
      <c r="F6" s="5" t="n">
        <v>31.1</v>
      </c>
      <c r="G6" s="4" t="inlineStr">
        <is>
          <t xml:space="preserve"> </t>
        </is>
      </c>
    </row>
    <row r="7">
      <c r="A7" s="4" t="inlineStr">
        <is>
          <t>Held for sale | Global Transportation Telematics ("Mo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estitures gain, net</t>
        </is>
      </c>
      <c r="B9" s="4" t="inlineStr">
        <is>
          <t xml:space="preserve"> </t>
        </is>
      </c>
      <c r="C9" s="4" t="inlineStr">
        <is>
          <t xml:space="preserve"> </t>
        </is>
      </c>
      <c r="D9" s="7" t="n">
        <v>32.9</v>
      </c>
      <c r="E9" s="4" t="inlineStr">
        <is>
          <t xml:space="preserve"> </t>
        </is>
      </c>
      <c r="F9" s="4" t="inlineStr">
        <is>
          <t xml:space="preserve"> </t>
        </is>
      </c>
      <c r="G9" s="4" t="inlineStr">
        <is>
          <t xml:space="preserve"> </t>
        </is>
      </c>
    </row>
    <row r="10">
      <c r="A10" s="4" t="inlineStr">
        <is>
          <t>Held for sale | Trimble 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estitures gain, net</t>
        </is>
      </c>
      <c r="B12" s="4" t="inlineStr">
        <is>
          <t xml:space="preserve"> </t>
        </is>
      </c>
      <c r="C12" s="10" t="n">
        <v>1700</v>
      </c>
      <c r="D12" s="4" t="inlineStr">
        <is>
          <t xml:space="preserve"> </t>
        </is>
      </c>
      <c r="E12" s="4" t="inlineStr">
        <is>
          <t xml:space="preserve"> </t>
        </is>
      </c>
      <c r="F12" s="4" t="inlineStr">
        <is>
          <t xml:space="preserve"> </t>
        </is>
      </c>
      <c r="G12" s="4" t="inlineStr">
        <is>
          <t xml:space="preserve"> </t>
        </is>
      </c>
    </row>
    <row r="13">
      <c r="A13" s="4" t="inlineStr">
        <is>
          <t>Contingent consideration assets</t>
        </is>
      </c>
      <c r="B13" s="10" t="n">
        <v>1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s, wrote off</t>
        </is>
      </c>
      <c r="B14" s="7" t="n">
        <v>45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35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equity method investment</t>
        </is>
      </c>
      <c r="B16" s="4" t="inlineStr">
        <is>
          <t xml:space="preserve"> </t>
        </is>
      </c>
      <c r="C16" s="4" t="inlineStr">
        <is>
          <t xml:space="preserve"> </t>
        </is>
      </c>
      <c r="D16" s="7" t="n">
        <v>222.3</v>
      </c>
      <c r="E16" s="4" t="inlineStr">
        <is>
          <t xml:space="preserve"> </t>
        </is>
      </c>
      <c r="F16" s="4" t="inlineStr">
        <is>
          <t xml:space="preserve"> </t>
        </is>
      </c>
      <c r="G16" s="4" t="inlineStr">
        <is>
          <t xml:space="preserve"> </t>
        </is>
      </c>
    </row>
    <row r="17">
      <c r="A17" s="4" t="inlineStr">
        <is>
          <t>Goodwill impairment</t>
        </is>
      </c>
      <c r="B17" s="4" t="inlineStr">
        <is>
          <t xml:space="preserve"> </t>
        </is>
      </c>
      <c r="C17" s="4" t="inlineStr">
        <is>
          <t xml:space="preserve"> </t>
        </is>
      </c>
      <c r="D17" s="5" t="n">
        <v>52.7</v>
      </c>
      <c r="E17" s="4" t="inlineStr">
        <is>
          <t xml:space="preserve"> </t>
        </is>
      </c>
      <c r="F17" s="4" t="inlineStr">
        <is>
          <t xml:space="preserve"> </t>
        </is>
      </c>
      <c r="G17" s="4" t="inlineStr">
        <is>
          <t xml:space="preserve"> </t>
        </is>
      </c>
    </row>
    <row r="18">
      <c r="A18" s="4" t="inlineStr">
        <is>
          <t>Platform Scie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3" t="n">
        <v>0.325</v>
      </c>
    </row>
    <row r="21">
      <c r="A21" s="4"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248.7</v>
      </c>
    </row>
    <row r="22">
      <c r="A22" s="4" t="inlineStr">
        <is>
          <t>Platform Science |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285</v>
      </c>
    </row>
    <row r="25">
      <c r="A25" s="4" t="inlineStr">
        <is>
          <t>Platform Science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4</v>
      </c>
    </row>
    <row r="28">
      <c r="A28" s="4" t="inlineStr">
        <is>
          <t>PTx Trim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11" t="n">
        <v>0.15</v>
      </c>
      <c r="C30" s="4" t="inlineStr">
        <is>
          <t xml:space="preserve"> </t>
        </is>
      </c>
      <c r="D30" s="11" t="n">
        <v>0.15</v>
      </c>
      <c r="E30" s="4" t="inlineStr">
        <is>
          <t xml:space="preserve"> </t>
        </is>
      </c>
      <c r="F30" s="4" t="inlineStr">
        <is>
          <t xml:space="preserve"> </t>
        </is>
      </c>
      <c r="G30" s="4" t="inlineStr">
        <is>
          <t xml:space="preserve"> </t>
        </is>
      </c>
    </row>
    <row r="31">
      <c r="A31" s="4" t="inlineStr">
        <is>
          <t>(Loss) income from equity method investments, net</t>
        </is>
      </c>
      <c r="B31" s="5" t="n">
        <v>275.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pply agreement term (in years)</t>
        </is>
      </c>
      <c r="B32" s="4" t="inlineStr">
        <is>
          <t>7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manufacturing services period of the divested products (in years)</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Tx Trimble | AGCO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11" t="n">
        <v>0.8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Divestitures - Balance Sheet (Details) - Held-for-sale $ in Millions</t>
        </is>
      </c>
      <c r="B1" s="2" t="inlineStr">
        <is>
          <t>Jan. 03, 2025 USD ($)</t>
        </is>
      </c>
    </row>
    <row r="2">
      <c r="A2" s="3" t="inlineStr">
        <is>
          <t>Assets</t>
        </is>
      </c>
      <c r="B2" s="4" t="inlineStr">
        <is>
          <t xml:space="preserve"> </t>
        </is>
      </c>
    </row>
    <row r="3">
      <c r="A3" s="4" t="inlineStr">
        <is>
          <t>Cash and cash equivalents</t>
        </is>
      </c>
      <c r="B3" s="10" t="n">
        <v>9</v>
      </c>
    </row>
    <row r="4">
      <c r="A4" s="4" t="inlineStr">
        <is>
          <t>Accounts receivable, net</t>
        </is>
      </c>
      <c r="B4" s="7" t="n">
        <v>87.59999999999999</v>
      </c>
    </row>
    <row r="5">
      <c r="A5" s="4" t="inlineStr">
        <is>
          <t>Inventories, net</t>
        </is>
      </c>
      <c r="B5" s="7" t="n">
        <v>22.8</v>
      </c>
    </row>
    <row r="6">
      <c r="A6" s="4" t="inlineStr">
        <is>
          <t>Other current assets</t>
        </is>
      </c>
      <c r="B6" s="7" t="n">
        <v>8.699999999999999</v>
      </c>
    </row>
    <row r="7">
      <c r="A7" s="4" t="inlineStr">
        <is>
          <t>Goodwill</t>
        </is>
      </c>
      <c r="B7" s="7" t="n">
        <v>141.7</v>
      </c>
    </row>
    <row r="8">
      <c r="A8" s="4" t="inlineStr">
        <is>
          <t>Other non-current assets</t>
        </is>
      </c>
      <c r="B8" s="7" t="n">
        <v>65.09999999999999</v>
      </c>
    </row>
    <row r="9">
      <c r="A9" s="4" t="inlineStr">
        <is>
          <t>Valuation allowance</t>
        </is>
      </c>
      <c r="B9" s="7" t="n">
        <v>-22.9</v>
      </c>
    </row>
    <row r="10">
      <c r="A10" s="4" t="inlineStr">
        <is>
          <t>Total Assets held for sale</t>
        </is>
      </c>
      <c r="B10" s="6" t="n">
        <v>312</v>
      </c>
    </row>
    <row r="11">
      <c r="A11" s="3" t="inlineStr">
        <is>
          <t>Liabilities</t>
        </is>
      </c>
      <c r="B11" s="4" t="inlineStr">
        <is>
          <t xml:space="preserve"> </t>
        </is>
      </c>
    </row>
    <row r="12">
      <c r="A12" s="4" t="inlineStr">
        <is>
          <t>Accounts payable</t>
        </is>
      </c>
      <c r="B12" s="6" t="n">
        <v>8</v>
      </c>
    </row>
    <row r="13">
      <c r="A13" s="4" t="inlineStr">
        <is>
          <t>Deferred revenue, current</t>
        </is>
      </c>
      <c r="B13" s="7" t="n">
        <v>22.8</v>
      </c>
    </row>
    <row r="14">
      <c r="A14" s="4" t="inlineStr">
        <is>
          <t>Other current liabilities</t>
        </is>
      </c>
      <c r="B14" s="7" t="n">
        <v>20.3</v>
      </c>
    </row>
    <row r="15">
      <c r="A15" s="4" t="inlineStr">
        <is>
          <t>Deferred revenue, non-current</t>
        </is>
      </c>
      <c r="B15" s="7" t="n">
        <v>5.2</v>
      </c>
    </row>
    <row r="16">
      <c r="A16" s="4" t="inlineStr">
        <is>
          <t>Other non-current liabilities</t>
        </is>
      </c>
      <c r="B16" s="7" t="n">
        <v>6.3</v>
      </c>
    </row>
    <row r="17">
      <c r="A17" s="4" t="inlineStr">
        <is>
          <t>Liabilities held for sale</t>
        </is>
      </c>
      <c r="B17" s="5" t="n">
        <v>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vestitures - Other Divestitures (Details) $ in Millions</t>
        </is>
      </c>
      <c r="B1" s="2" t="inlineStr">
        <is>
          <t>12 Months Ended</t>
        </is>
      </c>
    </row>
    <row r="2">
      <c r="B2" s="2" t="inlineStr">
        <is>
          <t>Jan. 03, 2025 USD ($) business</t>
        </is>
      </c>
      <c r="C2" s="2" t="inlineStr">
        <is>
          <t>Dec. 29, 2023 USD ($) business</t>
        </is>
      </c>
      <c r="D2" s="2" t="inlineStr">
        <is>
          <t>Dec. 30, 2022 USD ($) busines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itures</t>
        </is>
      </c>
      <c r="B4" s="5" t="n">
        <v>1923.4</v>
      </c>
      <c r="C4" s="10" t="n">
        <v>17</v>
      </c>
      <c r="D4" s="5" t="n">
        <v>215.4</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business disposed | business</t>
        </is>
      </c>
      <c r="B7" s="6" t="n">
        <v>2</v>
      </c>
      <c r="C7" s="6" t="n">
        <v>5</v>
      </c>
      <c r="D7" s="6" t="n">
        <v>6</v>
      </c>
    </row>
    <row r="8">
      <c r="A8" s="4" t="inlineStr">
        <is>
          <t>Proceeds from divestitures</t>
        </is>
      </c>
      <c r="B8" s="5" t="n">
        <v>13.3</v>
      </c>
      <c r="C8" s="5" t="n">
        <v>18.7</v>
      </c>
      <c r="D8" s="5" t="n">
        <v>226.3</v>
      </c>
    </row>
    <row r="9">
      <c r="A9" s="4" t="inlineStr">
        <is>
          <t>Disposal Group, Disposed of by Sale, Not Discontinued Operations | Time and Frequency, LOADRITE, Spectra Precision Tools, and SECO</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roceeds from divestitures</t>
        </is>
      </c>
      <c r="B11" s="4" t="inlineStr">
        <is>
          <t xml:space="preserve"> </t>
        </is>
      </c>
      <c r="C11" s="4" t="inlineStr">
        <is>
          <t xml:space="preserve"> </t>
        </is>
      </c>
      <c r="D11" s="5" t="n">
        <v>205.1</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Intangible Assets) (Details) - USD ($) $ in Millions</t>
        </is>
      </c>
      <c r="B1" s="2" t="inlineStr">
        <is>
          <t>12 Months Ended</t>
        </is>
      </c>
    </row>
    <row r="2">
      <c r="B2" s="2" t="inlineStr">
        <is>
          <t>Jan. 03, 2025</t>
        </is>
      </c>
      <c r="C2" s="2" t="inlineStr">
        <is>
          <t>Dec. 29, 2023</t>
        </is>
      </c>
    </row>
    <row r="3">
      <c r="A3" s="3" t="inlineStr">
        <is>
          <t>Acquired Finite-Lived Intangible Assets [Line Items]</t>
        </is>
      </c>
      <c r="B3" s="4" t="inlineStr">
        <is>
          <t xml:space="preserve"> </t>
        </is>
      </c>
      <c r="C3" s="4" t="inlineStr">
        <is>
          <t xml:space="preserve"> </t>
        </is>
      </c>
    </row>
    <row r="4">
      <c r="A4" s="4" t="inlineStr">
        <is>
          <t>Gross Carrying Amount</t>
        </is>
      </c>
      <c r="B4" s="5" t="n">
        <v>2033.5</v>
      </c>
      <c r="C4" s="5" t="n">
        <v>2314.9</v>
      </c>
    </row>
    <row r="5">
      <c r="A5" s="4" t="inlineStr">
        <is>
          <t>Accumulated Amortization</t>
        </is>
      </c>
      <c r="B5" s="7" t="n">
        <v>-1035.4</v>
      </c>
      <c r="C5" s="7" t="n">
        <v>-1071.4</v>
      </c>
    </row>
    <row r="6">
      <c r="A6" s="4" t="inlineStr">
        <is>
          <t>Total</t>
        </is>
      </c>
      <c r="B6" s="7" t="n">
        <v>998.1</v>
      </c>
      <c r="C6" s="7" t="n">
        <v>1243.5</v>
      </c>
    </row>
    <row r="7">
      <c r="A7" s="4" t="inlineStr">
        <is>
          <t>Write off of assets</t>
        </is>
      </c>
      <c r="B7" s="5" t="n">
        <v>182.8</v>
      </c>
      <c r="C7" s="7" t="n">
        <v>267.8</v>
      </c>
    </row>
    <row r="8">
      <c r="A8" s="4" t="inlineStr">
        <is>
          <t>Impairment Of Intangible Asset Finite Lived, Statement Of Income Or Comprehensive Income, Extensible Enumeration Not Disclosed Flag</t>
        </is>
      </c>
      <c r="B8" s="4" t="inlineStr">
        <is>
          <t>267.8 million</t>
        </is>
      </c>
      <c r="C8" s="4" t="inlineStr">
        <is>
          <t xml:space="preserve"> </t>
        </is>
      </c>
    </row>
    <row r="9">
      <c r="A9" s="4" t="inlineStr">
        <is>
          <t>Developed product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Useful Lives (in years)</t>
        </is>
      </c>
      <c r="B11" s="4" t="inlineStr">
        <is>
          <t>7 years</t>
        </is>
      </c>
      <c r="C11" s="4" t="inlineStr">
        <is>
          <t xml:space="preserve"> </t>
        </is>
      </c>
    </row>
    <row r="12">
      <c r="A12" s="4" t="inlineStr">
        <is>
          <t>Gross Carrying Amount</t>
        </is>
      </c>
      <c r="B12" s="10" t="n">
        <v>819</v>
      </c>
      <c r="C12" s="7" t="n">
        <v>908.5</v>
      </c>
    </row>
    <row r="13">
      <c r="A13" s="4" t="inlineStr">
        <is>
          <t>Accumulated Amortization</t>
        </is>
      </c>
      <c r="B13" s="7" t="n">
        <v>-561.2</v>
      </c>
      <c r="C13" s="7" t="n">
        <v>-554.1</v>
      </c>
    </row>
    <row r="14">
      <c r="A14" s="4" t="inlineStr">
        <is>
          <t>Total</t>
        </is>
      </c>
      <c r="B14" s="5" t="n">
        <v>257.8</v>
      </c>
      <c r="C14" s="7" t="n">
        <v>354.4</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Average Useful Lives (in years)</t>
        </is>
      </c>
      <c r="B17" s="4" t="inlineStr">
        <is>
          <t>11 years</t>
        </is>
      </c>
      <c r="C17" s="4" t="inlineStr">
        <is>
          <t xml:space="preserve"> </t>
        </is>
      </c>
    </row>
    <row r="18">
      <c r="A18" s="4" t="inlineStr">
        <is>
          <t>Gross Carrying Amount</t>
        </is>
      </c>
      <c r="B18" s="5" t="n">
        <v>1175.5</v>
      </c>
      <c r="C18" s="7" t="n">
        <v>1358.4</v>
      </c>
    </row>
    <row r="19">
      <c r="A19" s="4" t="inlineStr">
        <is>
          <t>Accumulated Amortization</t>
        </is>
      </c>
      <c r="B19" s="7" t="n">
        <v>-440.2</v>
      </c>
      <c r="C19" s="7" t="n">
        <v>-474.5</v>
      </c>
    </row>
    <row r="20">
      <c r="A20" s="4" t="inlineStr">
        <is>
          <t>Total</t>
        </is>
      </c>
      <c r="B20" s="5" t="n">
        <v>735.3</v>
      </c>
      <c r="C20" s="7" t="n">
        <v>883.9</v>
      </c>
    </row>
    <row r="21">
      <c r="A21" s="4" t="inlineStr">
        <is>
          <t>Trade names and other intellectual properti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Average Useful Lives (in years)</t>
        </is>
      </c>
      <c r="B23" s="4" t="inlineStr">
        <is>
          <t>5 years</t>
        </is>
      </c>
      <c r="C23" s="4" t="inlineStr">
        <is>
          <t xml:space="preserve"> </t>
        </is>
      </c>
    </row>
    <row r="24">
      <c r="A24" s="4" t="inlineStr">
        <is>
          <t>Gross Carrying Amount</t>
        </is>
      </c>
      <c r="B24" s="10" t="n">
        <v>39</v>
      </c>
      <c r="C24" s="6" t="n">
        <v>48</v>
      </c>
    </row>
    <row r="25">
      <c r="A25" s="4" t="inlineStr">
        <is>
          <t>Accumulated Amortization</t>
        </is>
      </c>
      <c r="B25" s="6" t="n">
        <v>-34</v>
      </c>
      <c r="C25" s="7" t="n">
        <v>-42.8</v>
      </c>
    </row>
    <row r="26">
      <c r="A26" s="4" t="inlineStr">
        <is>
          <t>Total</t>
        </is>
      </c>
      <c r="B26" s="10" t="n">
        <v>5</v>
      </c>
      <c r="C26" s="5" t="n">
        <v>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Jan. 03, 2025</t>
        </is>
      </c>
      <c r="C1" s="2" t="inlineStr">
        <is>
          <t>Dec. 29, 2023</t>
        </is>
      </c>
    </row>
    <row r="2">
      <c r="A2" s="3" t="inlineStr">
        <is>
          <t>Goodwill and Intangible Assets Disclosure [Abstract]</t>
        </is>
      </c>
      <c r="B2" s="4" t="inlineStr">
        <is>
          <t xml:space="preserve"> </t>
        </is>
      </c>
      <c r="C2" s="4" t="inlineStr">
        <is>
          <t xml:space="preserve"> </t>
        </is>
      </c>
    </row>
    <row r="3">
      <c r="A3" s="4" t="inlineStr">
        <is>
          <t>2025</t>
        </is>
      </c>
      <c r="B3" s="5" t="n">
        <v>163.1</v>
      </c>
      <c r="C3" s="4" t="inlineStr">
        <is>
          <t xml:space="preserve"> </t>
        </is>
      </c>
    </row>
    <row r="4">
      <c r="A4" s="4" t="inlineStr">
        <is>
          <t>2026</t>
        </is>
      </c>
      <c r="B4" s="7" t="n">
        <v>158.1</v>
      </c>
      <c r="C4" s="4" t="inlineStr">
        <is>
          <t xml:space="preserve"> </t>
        </is>
      </c>
    </row>
    <row r="5">
      <c r="A5" s="4" t="inlineStr">
        <is>
          <t>2027</t>
        </is>
      </c>
      <c r="B5" s="7" t="n">
        <v>144.8</v>
      </c>
      <c r="C5" s="4" t="inlineStr">
        <is>
          <t xml:space="preserve"> </t>
        </is>
      </c>
    </row>
    <row r="6">
      <c r="A6" s="4" t="inlineStr">
        <is>
          <t>2028</t>
        </is>
      </c>
      <c r="B6" s="7" t="n">
        <v>130.8</v>
      </c>
      <c r="C6" s="4" t="inlineStr">
        <is>
          <t xml:space="preserve"> </t>
        </is>
      </c>
    </row>
    <row r="7">
      <c r="A7" s="4" t="inlineStr">
        <is>
          <t>2029</t>
        </is>
      </c>
      <c r="B7" s="7" t="n">
        <v>109.5</v>
      </c>
      <c r="C7" s="4" t="inlineStr">
        <is>
          <t xml:space="preserve"> </t>
        </is>
      </c>
    </row>
    <row r="8">
      <c r="A8" s="4" t="inlineStr">
        <is>
          <t>Thereafter</t>
        </is>
      </c>
      <c r="B8" s="7" t="n">
        <v>291.8</v>
      </c>
      <c r="C8" s="4" t="inlineStr">
        <is>
          <t xml:space="preserve"> </t>
        </is>
      </c>
    </row>
    <row r="9">
      <c r="A9" s="4" t="inlineStr">
        <is>
          <t>Total</t>
        </is>
      </c>
      <c r="B9" s="5" t="n">
        <v>998.1</v>
      </c>
      <c r="C9" s="5" t="n">
        <v>12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3, 2025</t>
        </is>
      </c>
      <c r="C2" s="2" t="inlineStr">
        <is>
          <t>Dec. 29, 2023</t>
        </is>
      </c>
      <c r="D2" s="2" t="inlineStr">
        <is>
          <t>Dec. 30, 2022</t>
        </is>
      </c>
    </row>
    <row r="3">
      <c r="A3" s="3" t="inlineStr">
        <is>
          <t>Revenue:</t>
        </is>
      </c>
      <c r="B3" s="4" t="inlineStr">
        <is>
          <t xml:space="preserve"> </t>
        </is>
      </c>
      <c r="C3" s="4" t="inlineStr">
        <is>
          <t xml:space="preserve"> </t>
        </is>
      </c>
      <c r="D3" s="4" t="inlineStr">
        <is>
          <t xml:space="preserve"> </t>
        </is>
      </c>
    </row>
    <row r="4">
      <c r="A4" s="4" t="inlineStr">
        <is>
          <t>Total revenue</t>
        </is>
      </c>
      <c r="B4" s="5" t="n">
        <v>3683.3</v>
      </c>
      <c r="C4" s="5" t="n">
        <v>3798.7</v>
      </c>
      <c r="D4" s="5" t="n">
        <v>3676.3</v>
      </c>
    </row>
    <row r="5">
      <c r="A5" s="3" t="inlineStr">
        <is>
          <t>Cost of sales:</t>
        </is>
      </c>
      <c r="B5" s="4" t="inlineStr">
        <is>
          <t xml:space="preserve"> </t>
        </is>
      </c>
      <c r="C5" s="4" t="inlineStr">
        <is>
          <t xml:space="preserve"> </t>
        </is>
      </c>
      <c r="D5" s="4" t="inlineStr">
        <is>
          <t xml:space="preserve"> </t>
        </is>
      </c>
    </row>
    <row r="6">
      <c r="A6" s="4" t="inlineStr">
        <is>
          <t>Amortization of purchased intangible assets</t>
        </is>
      </c>
      <c r="B6" s="7" t="n">
        <v>93.3</v>
      </c>
      <c r="C6" s="7" t="n">
        <v>108.7</v>
      </c>
      <c r="D6" s="6" t="n">
        <v>85</v>
      </c>
    </row>
    <row r="7">
      <c r="A7" s="4" t="inlineStr">
        <is>
          <t>Total cost of sales</t>
        </is>
      </c>
      <c r="B7" s="6" t="n">
        <v>1287</v>
      </c>
      <c r="C7" s="7" t="n">
        <v>1465.9</v>
      </c>
      <c r="D7" s="7" t="n">
        <v>1570.7</v>
      </c>
    </row>
    <row r="8">
      <c r="A8" s="4" t="inlineStr">
        <is>
          <t>Gross margin</t>
        </is>
      </c>
      <c r="B8" s="7" t="n">
        <v>2396.3</v>
      </c>
      <c r="C8" s="7" t="n">
        <v>2332.8</v>
      </c>
      <c r="D8" s="7" t="n">
        <v>2105.6</v>
      </c>
    </row>
    <row r="9">
      <c r="A9" s="3" t="inlineStr">
        <is>
          <t>Operating expense:</t>
        </is>
      </c>
      <c r="B9" s="4" t="inlineStr">
        <is>
          <t xml:space="preserve"> </t>
        </is>
      </c>
      <c r="C9" s="4" t="inlineStr">
        <is>
          <t xml:space="preserve"> </t>
        </is>
      </c>
      <c r="D9" s="4" t="inlineStr">
        <is>
          <t xml:space="preserve"> </t>
        </is>
      </c>
    </row>
    <row r="10">
      <c r="A10" s="4" t="inlineStr">
        <is>
          <t>Research and development</t>
        </is>
      </c>
      <c r="B10" s="7" t="n">
        <v>662.3</v>
      </c>
      <c r="C10" s="7" t="n">
        <v>664.3</v>
      </c>
      <c r="D10" s="7" t="n">
        <v>542.1</v>
      </c>
    </row>
    <row r="11">
      <c r="A11" s="4" t="inlineStr">
        <is>
          <t>Sales and marketing</t>
        </is>
      </c>
      <c r="B11" s="7" t="n">
        <v>603.8</v>
      </c>
      <c r="C11" s="6" t="n">
        <v>583</v>
      </c>
      <c r="D11" s="7" t="n">
        <v>553.6</v>
      </c>
    </row>
    <row r="12">
      <c r="A12" s="4" t="inlineStr">
        <is>
          <t>General and administrative</t>
        </is>
      </c>
      <c r="B12" s="7" t="n">
        <v>547.9</v>
      </c>
      <c r="C12" s="7" t="n">
        <v>487.5</v>
      </c>
      <c r="D12" s="7" t="n">
        <v>422.2</v>
      </c>
    </row>
    <row r="13">
      <c r="A13" s="4" t="inlineStr">
        <is>
          <t>Restructuring</t>
        </is>
      </c>
      <c r="B13" s="7" t="n">
        <v>15.9</v>
      </c>
      <c r="C13" s="7" t="n">
        <v>45.6</v>
      </c>
      <c r="D13" s="7" t="n">
        <v>30.2</v>
      </c>
    </row>
    <row r="14">
      <c r="A14" s="4" t="inlineStr">
        <is>
          <t>Amortization of purchased intangible assets</t>
        </is>
      </c>
      <c r="B14" s="7" t="n">
        <v>105.7</v>
      </c>
      <c r="C14" s="7" t="n">
        <v>103.6</v>
      </c>
      <c r="D14" s="7" t="n">
        <v>46.6</v>
      </c>
    </row>
    <row r="15">
      <c r="A15" s="4" t="inlineStr">
        <is>
          <t>Total operating expense</t>
        </is>
      </c>
      <c r="B15" s="7" t="n">
        <v>1935.6</v>
      </c>
      <c r="C15" s="6" t="n">
        <v>1884</v>
      </c>
      <c r="D15" s="7" t="n">
        <v>1594.7</v>
      </c>
    </row>
    <row r="16">
      <c r="A16" s="4" t="inlineStr">
        <is>
          <t>Operating income</t>
        </is>
      </c>
      <c r="B16" s="7" t="n">
        <v>460.7</v>
      </c>
      <c r="C16" s="7" t="n">
        <v>448.8</v>
      </c>
      <c r="D16" s="7" t="n">
        <v>510.9</v>
      </c>
    </row>
    <row r="17">
      <c r="A17" s="3" t="inlineStr">
        <is>
          <t>Non-operating income (expense), net:</t>
        </is>
      </c>
      <c r="B17" s="4" t="inlineStr">
        <is>
          <t xml:space="preserve"> </t>
        </is>
      </c>
      <c r="C17" s="4" t="inlineStr">
        <is>
          <t xml:space="preserve"> </t>
        </is>
      </c>
      <c r="D17" s="4" t="inlineStr">
        <is>
          <t xml:space="preserve"> </t>
        </is>
      </c>
    </row>
    <row r="18">
      <c r="A18" s="4" t="inlineStr">
        <is>
          <t>Divestitures gain, net</t>
        </is>
      </c>
      <c r="B18" s="7" t="n">
        <v>1687.9</v>
      </c>
      <c r="C18" s="7" t="n">
        <v>9.199999999999999</v>
      </c>
      <c r="D18" s="6" t="n">
        <v>99</v>
      </c>
    </row>
    <row r="19">
      <c r="A19" s="4" t="inlineStr">
        <is>
          <t>Interest expense, net</t>
        </is>
      </c>
      <c r="B19" s="7" t="n">
        <v>-90.7</v>
      </c>
      <c r="C19" s="6" t="n">
        <v>-161</v>
      </c>
      <c r="D19" s="7" t="n">
        <v>-71.09999999999999</v>
      </c>
    </row>
    <row r="20">
      <c r="A20" s="4" t="inlineStr">
        <is>
          <t>(Loss) income from equity method investments, net</t>
        </is>
      </c>
      <c r="B20" s="7" t="n">
        <v>-48.1</v>
      </c>
      <c r="C20" s="7" t="n">
        <v>28.1</v>
      </c>
      <c r="D20" s="7" t="n">
        <v>31.1</v>
      </c>
    </row>
    <row r="21">
      <c r="A21" s="4" t="inlineStr">
        <is>
          <t>Other (loss) income, net</t>
        </is>
      </c>
      <c r="B21" s="7" t="n">
        <v>-3.9</v>
      </c>
      <c r="C21" s="7" t="n">
        <v>31.9</v>
      </c>
      <c r="D21" s="7" t="n">
        <v>-0.8</v>
      </c>
    </row>
    <row r="22">
      <c r="A22" s="4" t="inlineStr">
        <is>
          <t>Total non-operating income (expense), net</t>
        </is>
      </c>
      <c r="B22" s="7" t="n">
        <v>1545.2</v>
      </c>
      <c r="C22" s="7" t="n">
        <v>-91.8</v>
      </c>
      <c r="D22" s="7" t="n">
        <v>58.2</v>
      </c>
    </row>
    <row r="23">
      <c r="A23" s="4" t="inlineStr">
        <is>
          <t>Income before taxes</t>
        </is>
      </c>
      <c r="B23" s="7" t="n">
        <v>2005.9</v>
      </c>
      <c r="C23" s="6" t="n">
        <v>357</v>
      </c>
      <c r="D23" s="7" t="n">
        <v>569.1</v>
      </c>
    </row>
    <row r="24">
      <c r="A24" s="4" t="inlineStr">
        <is>
          <t>Income tax provision</t>
        </is>
      </c>
      <c r="B24" s="7" t="n">
        <v>501.5</v>
      </c>
      <c r="C24" s="7" t="n">
        <v>45.7</v>
      </c>
      <c r="D24" s="7" t="n">
        <v>119.4</v>
      </c>
    </row>
    <row r="25">
      <c r="A25" s="4" t="inlineStr">
        <is>
          <t>Net income</t>
        </is>
      </c>
      <c r="B25" s="5" t="n">
        <v>1504.4</v>
      </c>
      <c r="C25" s="5" t="n">
        <v>311.3</v>
      </c>
      <c r="D25" s="5" t="n">
        <v>449.7</v>
      </c>
    </row>
    <row r="26">
      <c r="A26" s="3" t="inlineStr">
        <is>
          <t>Earnings per share:</t>
        </is>
      </c>
      <c r="B26" s="4" t="inlineStr">
        <is>
          <t xml:space="preserve"> </t>
        </is>
      </c>
      <c r="C26" s="4" t="inlineStr">
        <is>
          <t xml:space="preserve"> </t>
        </is>
      </c>
      <c r="D26" s="4" t="inlineStr">
        <is>
          <t xml:space="preserve"> </t>
        </is>
      </c>
    </row>
    <row r="27">
      <c r="A27" s="4" t="inlineStr">
        <is>
          <t>Basic (in usd per share)</t>
        </is>
      </c>
      <c r="B27" s="9" t="n">
        <v>6.13</v>
      </c>
      <c r="C27" s="9" t="n">
        <v>1.26</v>
      </c>
      <c r="D27" s="9" t="n">
        <v>1.81</v>
      </c>
    </row>
    <row r="28">
      <c r="A28" s="4" t="inlineStr">
        <is>
          <t>Diluted (in usd per share)</t>
        </is>
      </c>
      <c r="B28" s="9" t="n">
        <v>6.09</v>
      </c>
      <c r="C28" s="9" t="n">
        <v>1.25</v>
      </c>
      <c r="D28" s="9" t="n">
        <v>1.8</v>
      </c>
    </row>
    <row r="29">
      <c r="A29" s="3" t="inlineStr">
        <is>
          <t>Shares used in calculating earnings per share:</t>
        </is>
      </c>
      <c r="B29" s="4" t="inlineStr">
        <is>
          <t xml:space="preserve"> </t>
        </is>
      </c>
      <c r="C29" s="4" t="inlineStr">
        <is>
          <t xml:space="preserve"> </t>
        </is>
      </c>
      <c r="D29" s="4" t="inlineStr">
        <is>
          <t xml:space="preserve"> </t>
        </is>
      </c>
    </row>
    <row r="30">
      <c r="A30" s="4" t="inlineStr">
        <is>
          <t>Basic (in shares)</t>
        </is>
      </c>
      <c r="B30" s="7" t="n">
        <v>245.5</v>
      </c>
      <c r="C30" s="7" t="n">
        <v>247.9</v>
      </c>
      <c r="D30" s="7" t="n">
        <v>248.6</v>
      </c>
    </row>
    <row r="31">
      <c r="A31" s="4" t="inlineStr">
        <is>
          <t>Diluted (in shares)</t>
        </is>
      </c>
      <c r="B31" s="7" t="n">
        <v>247.2</v>
      </c>
      <c r="C31" s="7" t="n">
        <v>249.1</v>
      </c>
      <c r="D31" s="7" t="n">
        <v>250.2</v>
      </c>
    </row>
    <row r="32">
      <c r="A32" s="4" t="inlineStr">
        <is>
          <t>Product</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10" t="n">
        <v>1284</v>
      </c>
      <c r="C34" s="5" t="n">
        <v>1771.7</v>
      </c>
      <c r="D34" s="5" t="n">
        <v>1986.1</v>
      </c>
    </row>
    <row r="35">
      <c r="A35" s="3" t="inlineStr">
        <is>
          <t>Cost of sales:</t>
        </is>
      </c>
      <c r="B35" s="4" t="inlineStr">
        <is>
          <t xml:space="preserve"> </t>
        </is>
      </c>
      <c r="C35" s="4" t="inlineStr">
        <is>
          <t xml:space="preserve"> </t>
        </is>
      </c>
      <c r="D35" s="4" t="inlineStr">
        <is>
          <t xml:space="preserve"> </t>
        </is>
      </c>
    </row>
    <row r="36">
      <c r="A36" s="4" t="inlineStr">
        <is>
          <t>Cost of sales</t>
        </is>
      </c>
      <c r="B36" s="7" t="n">
        <v>698.3</v>
      </c>
      <c r="C36" s="6" t="n">
        <v>875</v>
      </c>
      <c r="D36" s="7" t="n">
        <v>1040.8</v>
      </c>
    </row>
    <row r="37">
      <c r="A37" s="4" t="inlineStr">
        <is>
          <t>Subscription and servic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7" t="n">
        <v>2399.3</v>
      </c>
      <c r="C39" s="6" t="n">
        <v>2027</v>
      </c>
      <c r="D39" s="7" t="n">
        <v>1690.2</v>
      </c>
    </row>
    <row r="40">
      <c r="A40" s="3" t="inlineStr">
        <is>
          <t>Cost of sales:</t>
        </is>
      </c>
      <c r="B40" s="4" t="inlineStr">
        <is>
          <t xml:space="preserve"> </t>
        </is>
      </c>
      <c r="C40" s="4" t="inlineStr">
        <is>
          <t xml:space="preserve"> </t>
        </is>
      </c>
      <c r="D40" s="4" t="inlineStr">
        <is>
          <t xml:space="preserve"> </t>
        </is>
      </c>
    </row>
    <row r="41">
      <c r="A41" s="4" t="inlineStr">
        <is>
          <t>Cost of sales</t>
        </is>
      </c>
      <c r="B41" s="5" t="n">
        <v>495.4</v>
      </c>
      <c r="C41" s="5" t="n">
        <v>482.2</v>
      </c>
      <c r="D41" s="5" t="n">
        <v>444.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12 Months Ended</t>
        </is>
      </c>
    </row>
    <row r="2">
      <c r="B2" s="2" t="inlineStr">
        <is>
          <t>Jan. 03, 2025 USD ($)</t>
        </is>
      </c>
    </row>
    <row r="3">
      <c r="A3" s="3" t="inlineStr">
        <is>
          <t>Goodwill [Roll Forward]</t>
        </is>
      </c>
      <c r="B3" s="4" t="inlineStr">
        <is>
          <t xml:space="preserve"> </t>
        </is>
      </c>
    </row>
    <row r="4">
      <c r="A4" s="4" t="inlineStr">
        <is>
          <t>Goodwill, beginning balance</t>
        </is>
      </c>
      <c r="B4" s="5" t="n">
        <v>5350.6</v>
      </c>
    </row>
    <row r="5">
      <c r="A5" s="4" t="inlineStr">
        <is>
          <t>Additions due to acquisitions</t>
        </is>
      </c>
      <c r="B5" s="7" t="n">
        <v>16.2</v>
      </c>
    </row>
    <row r="6">
      <c r="A6" s="4" t="inlineStr">
        <is>
          <t>Assets held for sale</t>
        </is>
      </c>
      <c r="B6" s="7" t="n">
        <v>-92.3</v>
      </c>
    </row>
    <row r="7">
      <c r="A7" s="4" t="inlineStr">
        <is>
          <t>Foreign currency translation and other adjustments</t>
        </is>
      </c>
      <c r="B7" s="7" t="n">
        <v>-144.4</v>
      </c>
    </row>
    <row r="8">
      <c r="A8" s="4" t="inlineStr">
        <is>
          <t>Goodwill, ending balance</t>
        </is>
      </c>
      <c r="B8" s="7" t="n">
        <v>4988.4</v>
      </c>
    </row>
    <row r="9">
      <c r="A9" s="4" t="inlineStr">
        <is>
          <t>Held-for-sale</t>
        </is>
      </c>
      <c r="B9" s="4" t="inlineStr">
        <is>
          <t xml:space="preserve"> </t>
        </is>
      </c>
    </row>
    <row r="10">
      <c r="A10" s="3" t="inlineStr">
        <is>
          <t>Goodwill [Roll Forward]</t>
        </is>
      </c>
      <c r="B10" s="4" t="inlineStr">
        <is>
          <t xml:space="preserve"> </t>
        </is>
      </c>
    </row>
    <row r="11">
      <c r="A11" s="4" t="inlineStr">
        <is>
          <t>Assets held for sale</t>
        </is>
      </c>
      <c r="B11" s="7" t="n">
        <v>-141.7</v>
      </c>
    </row>
    <row r="12">
      <c r="A12" s="4" t="inlineStr">
        <is>
          <t>AECO</t>
        </is>
      </c>
      <c r="B12" s="4" t="inlineStr">
        <is>
          <t xml:space="preserve"> </t>
        </is>
      </c>
    </row>
    <row r="13">
      <c r="A13" s="3" t="inlineStr">
        <is>
          <t>Goodwill [Roll Forward]</t>
        </is>
      </c>
      <c r="B13" s="4" t="inlineStr">
        <is>
          <t xml:space="preserve"> </t>
        </is>
      </c>
    </row>
    <row r="14">
      <c r="A14" s="4" t="inlineStr">
        <is>
          <t>Goodwill, beginning balance</t>
        </is>
      </c>
      <c r="B14" s="7" t="n">
        <v>1996.9</v>
      </c>
    </row>
    <row r="15">
      <c r="A15" s="4" t="inlineStr">
        <is>
          <t>Additions due to acquisitions</t>
        </is>
      </c>
      <c r="B15" s="7" t="n">
        <v>16.2</v>
      </c>
    </row>
    <row r="16">
      <c r="A16" s="4" t="inlineStr">
        <is>
          <t>Assets held for sale</t>
        </is>
      </c>
      <c r="B16" s="7" t="n">
        <v>-0.8</v>
      </c>
    </row>
    <row r="17">
      <c r="A17" s="4" t="inlineStr">
        <is>
          <t>Foreign currency translation and other adjustments</t>
        </is>
      </c>
      <c r="B17" s="7" t="n">
        <v>-26.2</v>
      </c>
    </row>
    <row r="18">
      <c r="A18" s="4" t="inlineStr">
        <is>
          <t>Goodwill, ending balance</t>
        </is>
      </c>
      <c r="B18" s="7" t="n">
        <v>1986.1</v>
      </c>
    </row>
    <row r="19">
      <c r="A19" s="4" t="inlineStr">
        <is>
          <t>AECO | Held-for-sale</t>
        </is>
      </c>
      <c r="B19" s="4" t="inlineStr">
        <is>
          <t xml:space="preserve"> </t>
        </is>
      </c>
    </row>
    <row r="20">
      <c r="A20" s="3" t="inlineStr">
        <is>
          <t>Goodwill [Roll Forward]</t>
        </is>
      </c>
      <c r="B20" s="4" t="inlineStr">
        <is>
          <t xml:space="preserve"> </t>
        </is>
      </c>
    </row>
    <row r="21">
      <c r="A21" s="4" t="inlineStr">
        <is>
          <t>Assets held for sale</t>
        </is>
      </c>
      <c r="B21" s="6" t="n">
        <v>0</v>
      </c>
    </row>
    <row r="22">
      <c r="A22" s="4" t="inlineStr">
        <is>
          <t>Field Systems</t>
        </is>
      </c>
      <c r="B22" s="4" t="inlineStr">
        <is>
          <t xml:space="preserve"> </t>
        </is>
      </c>
    </row>
    <row r="23">
      <c r="A23" s="3" t="inlineStr">
        <is>
          <t>Goodwill [Roll Forward]</t>
        </is>
      </c>
      <c r="B23" s="4" t="inlineStr">
        <is>
          <t xml:space="preserve"> </t>
        </is>
      </c>
    </row>
    <row r="24">
      <c r="A24" s="4" t="inlineStr">
        <is>
          <t>Goodwill, beginning balance</t>
        </is>
      </c>
      <c r="B24" s="7" t="n">
        <v>1063.5</v>
      </c>
    </row>
    <row r="25">
      <c r="A25" s="4" t="inlineStr">
        <is>
          <t>Additions due to acquisitions</t>
        </is>
      </c>
      <c r="B25" s="6" t="n">
        <v>0</v>
      </c>
    </row>
    <row r="26">
      <c r="A26" s="4" t="inlineStr">
        <is>
          <t>Assets held for sale</t>
        </is>
      </c>
      <c r="B26" s="7" t="n">
        <v>-91.5</v>
      </c>
    </row>
    <row r="27">
      <c r="A27" s="4" t="inlineStr">
        <is>
          <t>Foreign currency translation and other adjustments</t>
        </is>
      </c>
      <c r="B27" s="7" t="n">
        <v>-13.8</v>
      </c>
    </row>
    <row r="28">
      <c r="A28" s="4" t="inlineStr">
        <is>
          <t>Goodwill, ending balance</t>
        </is>
      </c>
      <c r="B28" s="7" t="n">
        <v>958.2</v>
      </c>
    </row>
    <row r="29">
      <c r="A29" s="4" t="inlineStr">
        <is>
          <t>Field Systems | Held-for-sale</t>
        </is>
      </c>
      <c r="B29" s="4" t="inlineStr">
        <is>
          <t xml:space="preserve"> </t>
        </is>
      </c>
    </row>
    <row r="30">
      <c r="A30" s="3" t="inlineStr">
        <is>
          <t>Goodwill [Roll Forward]</t>
        </is>
      </c>
      <c r="B30" s="4" t="inlineStr">
        <is>
          <t xml:space="preserve"> </t>
        </is>
      </c>
    </row>
    <row r="31">
      <c r="A31" s="4" t="inlineStr">
        <is>
          <t>Assets held for sale</t>
        </is>
      </c>
      <c r="B31" s="6" t="n">
        <v>0</v>
      </c>
    </row>
    <row r="32">
      <c r="A32" s="4" t="inlineStr">
        <is>
          <t>T&amp;L</t>
        </is>
      </c>
      <c r="B32" s="4" t="inlineStr">
        <is>
          <t xml:space="preserve"> </t>
        </is>
      </c>
    </row>
    <row r="33">
      <c r="A33" s="3" t="inlineStr">
        <is>
          <t>Goodwill [Roll Forward]</t>
        </is>
      </c>
      <c r="B33" s="4" t="inlineStr">
        <is>
          <t xml:space="preserve"> </t>
        </is>
      </c>
    </row>
    <row r="34">
      <c r="A34" s="4" t="inlineStr">
        <is>
          <t>Goodwill, beginning balance</t>
        </is>
      </c>
      <c r="B34" s="7" t="n">
        <v>2290.2</v>
      </c>
    </row>
    <row r="35">
      <c r="A35" s="4" t="inlineStr">
        <is>
          <t>Additions due to acquisitions</t>
        </is>
      </c>
      <c r="B35" s="6" t="n">
        <v>0</v>
      </c>
    </row>
    <row r="36">
      <c r="A36" s="4" t="inlineStr">
        <is>
          <t>Assets held for sale</t>
        </is>
      </c>
      <c r="B36" s="6" t="n">
        <v>0</v>
      </c>
    </row>
    <row r="37">
      <c r="A37" s="4" t="inlineStr">
        <is>
          <t>Foreign currency translation and other adjustments</t>
        </is>
      </c>
      <c r="B37" s="7" t="n">
        <v>-104.4</v>
      </c>
    </row>
    <row r="38">
      <c r="A38" s="4" t="inlineStr">
        <is>
          <t>Goodwill, ending balance</t>
        </is>
      </c>
      <c r="B38" s="7" t="n">
        <v>2044.1</v>
      </c>
    </row>
    <row r="39">
      <c r="A39" s="4" t="inlineStr">
        <is>
          <t>T&amp;L | Held-for-sale</t>
        </is>
      </c>
      <c r="B39" s="4" t="inlineStr">
        <is>
          <t xml:space="preserve"> </t>
        </is>
      </c>
    </row>
    <row r="40">
      <c r="A40" s="3" t="inlineStr">
        <is>
          <t>Goodwill [Roll Forward]</t>
        </is>
      </c>
      <c r="B40" s="4" t="inlineStr">
        <is>
          <t xml:space="preserve"> </t>
        </is>
      </c>
    </row>
    <row r="41">
      <c r="A41" s="4" t="inlineStr">
        <is>
          <t>Assets held for sale</t>
        </is>
      </c>
      <c r="B41" s="5" t="n">
        <v>-14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Net Inventories) (Details) - USD ($) $ in Millions</t>
        </is>
      </c>
      <c r="B1" s="2" t="inlineStr">
        <is>
          <t>Jan. 03, 2025</t>
        </is>
      </c>
      <c r="C1" s="2" t="inlineStr">
        <is>
          <t>Dec. 29, 2023</t>
        </is>
      </c>
    </row>
    <row r="2">
      <c r="A2" s="3" t="inlineStr">
        <is>
          <t>Balance Sheet Related Disclosures [Abstract]</t>
        </is>
      </c>
      <c r="B2" s="4" t="inlineStr">
        <is>
          <t xml:space="preserve"> </t>
        </is>
      </c>
      <c r="C2" s="4" t="inlineStr">
        <is>
          <t xml:space="preserve"> </t>
        </is>
      </c>
    </row>
    <row r="3">
      <c r="A3" s="4" t="inlineStr">
        <is>
          <t>Raw materials</t>
        </is>
      </c>
      <c r="B3" s="5" t="n">
        <v>71.7</v>
      </c>
      <c r="C3" s="5" t="n">
        <v>88.40000000000001</v>
      </c>
    </row>
    <row r="4">
      <c r="A4" s="4" t="inlineStr">
        <is>
          <t>Work-in-process</t>
        </is>
      </c>
      <c r="B4" s="7" t="n">
        <v>5.2</v>
      </c>
      <c r="C4" s="6" t="n">
        <v>3</v>
      </c>
    </row>
    <row r="5">
      <c r="A5" s="4" t="inlineStr">
        <is>
          <t>Finished goods</t>
        </is>
      </c>
      <c r="B5" s="7" t="n">
        <v>117.4</v>
      </c>
      <c r="C5" s="7" t="n">
        <v>144.3</v>
      </c>
    </row>
    <row r="6">
      <c r="A6" s="4" t="inlineStr">
        <is>
          <t>Total inventories</t>
        </is>
      </c>
      <c r="B6" s="7" t="n">
        <v>194.3</v>
      </c>
      <c r="C6" s="7" t="n">
        <v>235.7</v>
      </c>
    </row>
    <row r="7">
      <c r="A7" s="4" t="inlineStr">
        <is>
          <t>Deferred costs, current</t>
        </is>
      </c>
      <c r="B7" s="5" t="n">
        <v>6.8</v>
      </c>
      <c r="C7" s="5" t="n">
        <v>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Components Of Property And Equipment) (Details) - USD ($) $ in Millions</t>
        </is>
      </c>
      <c r="B1" s="2" t="inlineStr">
        <is>
          <t>12 Months Ended</t>
        </is>
      </c>
    </row>
    <row r="2">
      <c r="B2" s="2" t="inlineStr">
        <is>
          <t>Jan. 03, 2025</t>
        </is>
      </c>
      <c r="C2" s="2" t="inlineStr">
        <is>
          <t>Dec. 29, 2023</t>
        </is>
      </c>
      <c r="D2" s="2" t="inlineStr">
        <is>
          <t>Dec. 30,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Amount</t>
        </is>
      </c>
      <c r="B4" s="5" t="n">
        <v>527.6</v>
      </c>
      <c r="C4" s="10" t="n">
        <v>553</v>
      </c>
      <c r="D4" s="4" t="inlineStr">
        <is>
          <t xml:space="preserve"> </t>
        </is>
      </c>
    </row>
    <row r="5">
      <c r="A5" s="4" t="inlineStr">
        <is>
          <t>Accumulated Depreciation</t>
        </is>
      </c>
      <c r="B5" s="7" t="n">
        <v>-339.2</v>
      </c>
      <c r="C5" s="7" t="n">
        <v>-350.5</v>
      </c>
      <c r="D5" s="4" t="inlineStr">
        <is>
          <t xml:space="preserve"> </t>
        </is>
      </c>
    </row>
    <row r="6">
      <c r="A6" s="4" t="inlineStr">
        <is>
          <t>Net  Carrying Amount</t>
        </is>
      </c>
      <c r="B6" s="7" t="n">
        <v>188.4</v>
      </c>
      <c r="C6" s="7" t="n">
        <v>202.5</v>
      </c>
      <c r="D6" s="4" t="inlineStr">
        <is>
          <t xml:space="preserve"> </t>
        </is>
      </c>
    </row>
    <row r="7">
      <c r="A7" s="4" t="inlineStr">
        <is>
          <t>Depreciation expense</t>
        </is>
      </c>
      <c r="B7" s="6" t="n">
        <v>33</v>
      </c>
      <c r="C7" s="7" t="n">
        <v>38.3</v>
      </c>
      <c r="D7" s="5" t="n">
        <v>40.2</v>
      </c>
    </row>
    <row r="8">
      <c r="A8" s="4" t="inlineStr">
        <is>
          <t>Land, building, furniture,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Carrying Amount</t>
        </is>
      </c>
      <c r="B10" s="7" t="n">
        <v>238.9</v>
      </c>
      <c r="C10" s="7" t="n">
        <v>237.4</v>
      </c>
      <c r="D10" s="4" t="inlineStr">
        <is>
          <t xml:space="preserve"> </t>
        </is>
      </c>
    </row>
    <row r="11">
      <c r="A11" s="4" t="inlineStr">
        <is>
          <t>Accumulated Depreciation</t>
        </is>
      </c>
      <c r="B11" s="7" t="n">
        <v>-98.8</v>
      </c>
      <c r="C11" s="7" t="n">
        <v>-94.5</v>
      </c>
      <c r="D11" s="4" t="inlineStr">
        <is>
          <t xml:space="preserve"> </t>
        </is>
      </c>
    </row>
    <row r="12">
      <c r="A12" s="4" t="inlineStr">
        <is>
          <t>Net  Carrying Amount</t>
        </is>
      </c>
      <c r="B12" s="7" t="n">
        <v>140.1</v>
      </c>
      <c r="C12" s="7" t="n">
        <v>142.9</v>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Carrying Amount</t>
        </is>
      </c>
      <c r="B15" s="6" t="n">
        <v>147</v>
      </c>
      <c r="C15" s="6" t="n">
        <v>170</v>
      </c>
      <c r="D15" s="4" t="inlineStr">
        <is>
          <t xml:space="preserve"> </t>
        </is>
      </c>
    </row>
    <row r="16">
      <c r="A16" s="4" t="inlineStr">
        <is>
          <t>Accumulated Depreciation</t>
        </is>
      </c>
      <c r="B16" s="7" t="n">
        <v>-121.8</v>
      </c>
      <c r="C16" s="7" t="n">
        <v>-138.3</v>
      </c>
      <c r="D16" s="4" t="inlineStr">
        <is>
          <t xml:space="preserve"> </t>
        </is>
      </c>
    </row>
    <row r="17">
      <c r="A17" s="4" t="inlineStr">
        <is>
          <t>Net  Carrying Amount</t>
        </is>
      </c>
      <c r="B17" s="7" t="n">
        <v>25.2</v>
      </c>
      <c r="C17" s="7" t="n">
        <v>31.7</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Carrying Amount</t>
        </is>
      </c>
      <c r="B20" s="7" t="n">
        <v>128.4</v>
      </c>
      <c r="C20" s="7" t="n">
        <v>131.6</v>
      </c>
      <c r="D20" s="4" t="inlineStr">
        <is>
          <t xml:space="preserve"> </t>
        </is>
      </c>
    </row>
    <row r="21">
      <c r="A21" s="4" t="inlineStr">
        <is>
          <t>Accumulated Depreciation</t>
        </is>
      </c>
      <c r="B21" s="7" t="n">
        <v>-118.6</v>
      </c>
      <c r="C21" s="7" t="n">
        <v>-117.7</v>
      </c>
      <c r="D21" s="4" t="inlineStr">
        <is>
          <t xml:space="preserve"> </t>
        </is>
      </c>
    </row>
    <row r="22">
      <c r="A22" s="4" t="inlineStr">
        <is>
          <t>Net  Carrying Amount</t>
        </is>
      </c>
      <c r="B22" s="7" t="n">
        <v>9.800000000000001</v>
      </c>
      <c r="C22" s="7" t="n">
        <v>13.9</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Carrying Amount</t>
        </is>
      </c>
      <c r="B25" s="7" t="n">
        <v>13.3</v>
      </c>
      <c r="C25" s="6" t="n">
        <v>14</v>
      </c>
      <c r="D25" s="4" t="inlineStr">
        <is>
          <t xml:space="preserve"> </t>
        </is>
      </c>
    </row>
    <row r="26">
      <c r="A26" s="4" t="inlineStr">
        <is>
          <t>Accumulated Depreciation</t>
        </is>
      </c>
      <c r="B26" s="6" t="n">
        <v>0</v>
      </c>
      <c r="C26" s="6" t="n">
        <v>0</v>
      </c>
      <c r="D26" s="4" t="inlineStr">
        <is>
          <t xml:space="preserve"> </t>
        </is>
      </c>
    </row>
    <row r="27">
      <c r="A27" s="4" t="inlineStr">
        <is>
          <t>Net  Carrying Amount</t>
        </is>
      </c>
      <c r="B27" s="5" t="n">
        <v>13.3</v>
      </c>
      <c r="C27" s="10" t="n">
        <v>14</v>
      </c>
      <c r="D27"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Accumulated Other Comprehensive Loss, Net Of Related Tax) (Details) - USD ($) $ in Millions</t>
        </is>
      </c>
      <c r="B1" s="2" t="inlineStr">
        <is>
          <t>Jan. 03, 2025</t>
        </is>
      </c>
      <c r="C1" s="2" t="inlineStr">
        <is>
          <t>Dec. 29, 2023</t>
        </is>
      </c>
    </row>
    <row r="2">
      <c r="A2" s="3" t="inlineStr">
        <is>
          <t>Balance Sheet Related Disclosures [Abstract]</t>
        </is>
      </c>
      <c r="B2" s="4" t="inlineStr">
        <is>
          <t xml:space="preserve"> </t>
        </is>
      </c>
      <c r="C2" s="4" t="inlineStr">
        <is>
          <t xml:space="preserve"> </t>
        </is>
      </c>
    </row>
    <row r="3">
      <c r="A3" s="4" t="inlineStr">
        <is>
          <t>Accumulated foreign currency translation adjustments</t>
        </is>
      </c>
      <c r="B3" s="5" t="n">
        <v>-385.2</v>
      </c>
      <c r="C3" s="10" t="n">
        <v>-158</v>
      </c>
    </row>
    <row r="4">
      <c r="A4" s="4" t="inlineStr">
        <is>
          <t>Gain on cash flow hedge</t>
        </is>
      </c>
      <c r="B4" s="7" t="n">
        <v>4.1</v>
      </c>
      <c r="C4" s="7" t="n">
        <v>4.7</v>
      </c>
    </row>
    <row r="5">
      <c r="A5" s="4" t="inlineStr">
        <is>
          <t>Net unrealized actuarial (losses) gains</t>
        </is>
      </c>
      <c r="B5" s="7" t="n">
        <v>-0.8</v>
      </c>
      <c r="C5" s="7" t="n">
        <v>1.2</v>
      </c>
    </row>
    <row r="6">
      <c r="A6" s="4" t="inlineStr">
        <is>
          <t>Total accumulated other comprehensive loss</t>
        </is>
      </c>
      <c r="B6" s="5" t="n">
        <v>-381.9</v>
      </c>
      <c r="C6" s="5" t="n">
        <v>-1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chedule Of Revenue, Operating Income And Identifiable Assets By Segment) (Details) - USD ($) $ in Million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683.3</v>
      </c>
      <c r="C4" s="5" t="n">
        <v>3798.7</v>
      </c>
      <c r="D4" s="5" t="n">
        <v>3676.3</v>
      </c>
    </row>
    <row r="5">
      <c r="A5" s="4" t="inlineStr">
        <is>
          <t>Operating expense</t>
        </is>
      </c>
      <c r="B5" s="7" t="n">
        <v>1935.6</v>
      </c>
      <c r="C5" s="6" t="n">
        <v>1884</v>
      </c>
      <c r="D5" s="7" t="n">
        <v>1594.7</v>
      </c>
    </row>
    <row r="6">
      <c r="A6" s="4" t="inlineStr">
        <is>
          <t>Operating income</t>
        </is>
      </c>
      <c r="B6" s="7" t="n">
        <v>460.7</v>
      </c>
      <c r="C6" s="7" t="n">
        <v>448.8</v>
      </c>
      <c r="D6" s="7" t="n">
        <v>510.9</v>
      </c>
    </row>
    <row r="7">
      <c r="A7" s="4" t="inlineStr">
        <is>
          <t>AECO</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7" t="n">
        <v>1358.6</v>
      </c>
      <c r="C9" s="7" t="n">
        <v>1110.5</v>
      </c>
      <c r="D9" s="7" t="n">
        <v>941.7</v>
      </c>
    </row>
    <row r="10">
      <c r="A10" s="4" t="inlineStr">
        <is>
          <t>Cost of sales</t>
        </is>
      </c>
      <c r="B10" s="7" t="n">
        <v>220.4</v>
      </c>
      <c r="C10" s="7" t="n">
        <v>213.3</v>
      </c>
      <c r="D10" s="7" t="n">
        <v>201.2</v>
      </c>
    </row>
    <row r="11">
      <c r="A11" s="4" t="inlineStr">
        <is>
          <t>Operating expense</t>
        </is>
      </c>
      <c r="B11" s="7" t="n">
        <v>674.6</v>
      </c>
      <c r="C11" s="7" t="n">
        <v>568.2</v>
      </c>
      <c r="D11" s="7" t="n">
        <v>481.4</v>
      </c>
    </row>
    <row r="12">
      <c r="A12" s="4" t="inlineStr">
        <is>
          <t>Operating income</t>
        </is>
      </c>
      <c r="B12" s="5" t="n">
        <v>463.6</v>
      </c>
      <c r="C12" s="10" t="n">
        <v>329</v>
      </c>
      <c r="D12" s="5" t="n">
        <v>259.1</v>
      </c>
    </row>
    <row r="13">
      <c r="A13" s="4" t="inlineStr">
        <is>
          <t>Segment operating income (as percent)</t>
        </is>
      </c>
      <c r="B13" s="13" t="n">
        <v>0.341</v>
      </c>
      <c r="C13" s="13" t="n">
        <v>0.296</v>
      </c>
      <c r="D13" s="13" t="n">
        <v>0.275</v>
      </c>
    </row>
    <row r="14">
      <c r="A14" s="4" t="inlineStr">
        <is>
          <t>Field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1535.9</v>
      </c>
      <c r="C16" s="5" t="n">
        <v>1967.9</v>
      </c>
      <c r="D16" s="5" t="n">
        <v>2151.3</v>
      </c>
    </row>
    <row r="17">
      <c r="A17" s="4" t="inlineStr">
        <is>
          <t>Cost of sales</t>
        </is>
      </c>
      <c r="B17" s="7" t="n">
        <v>666.3</v>
      </c>
      <c r="C17" s="7" t="n">
        <v>843.4</v>
      </c>
      <c r="D17" s="7" t="n">
        <v>997.4</v>
      </c>
    </row>
    <row r="18">
      <c r="A18" s="4" t="inlineStr">
        <is>
          <t>Operating expense</t>
        </is>
      </c>
      <c r="B18" s="7" t="n">
        <v>427.6</v>
      </c>
      <c r="C18" s="6" t="n">
        <v>521</v>
      </c>
      <c r="D18" s="6" t="n">
        <v>498</v>
      </c>
    </row>
    <row r="19">
      <c r="A19" s="4" t="inlineStr">
        <is>
          <t>Operating income</t>
        </is>
      </c>
      <c r="B19" s="10" t="n">
        <v>442</v>
      </c>
      <c r="C19" s="5" t="n">
        <v>603.5</v>
      </c>
      <c r="D19" s="5" t="n">
        <v>655.9</v>
      </c>
    </row>
    <row r="20">
      <c r="A20" s="4" t="inlineStr">
        <is>
          <t>Segment operating income (as percent)</t>
        </is>
      </c>
      <c r="B20" s="13" t="n">
        <v>0.288</v>
      </c>
      <c r="C20" s="13" t="n">
        <v>0.307</v>
      </c>
      <c r="D20" s="13" t="n">
        <v>0.305</v>
      </c>
    </row>
    <row r="21">
      <c r="A21" s="4" t="inlineStr">
        <is>
          <t>T&amp;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5" t="n">
        <v>788.8</v>
      </c>
      <c r="C23" s="5" t="n">
        <v>720.3</v>
      </c>
      <c r="D23" s="5" t="n">
        <v>583.3</v>
      </c>
    </row>
    <row r="24">
      <c r="A24" s="4" t="inlineStr">
        <is>
          <t>Cost of sales</t>
        </is>
      </c>
      <c r="B24" s="7" t="n">
        <v>280.2</v>
      </c>
      <c r="C24" s="7" t="n">
        <v>278.8</v>
      </c>
      <c r="D24" s="7" t="n">
        <v>268.2</v>
      </c>
    </row>
    <row r="25">
      <c r="A25" s="4" t="inlineStr">
        <is>
          <t>Operating expense</t>
        </is>
      </c>
      <c r="B25" s="7" t="n">
        <v>353.5</v>
      </c>
      <c r="C25" s="7" t="n">
        <v>323.3</v>
      </c>
      <c r="D25" s="7" t="n">
        <v>265.3</v>
      </c>
    </row>
    <row r="26">
      <c r="A26" s="4" t="inlineStr">
        <is>
          <t>Operating income</t>
        </is>
      </c>
      <c r="B26" s="5" t="n">
        <v>155.1</v>
      </c>
      <c r="C26" s="5" t="n">
        <v>118.2</v>
      </c>
      <c r="D26" s="5" t="n">
        <v>49.8</v>
      </c>
    </row>
    <row r="27">
      <c r="A27" s="4" t="inlineStr">
        <is>
          <t>Segment operating income (as percent)</t>
        </is>
      </c>
      <c r="B27" s="13" t="n">
        <v>0.197</v>
      </c>
      <c r="C27" s="13" t="n">
        <v>0.164</v>
      </c>
      <c r="D27" s="13" t="n">
        <v>0.08500000000000001</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Reconciliation Of The Company's Total Segment Gross Margin and Operating Income To Consolidated Income Before Income Taxes) (Details) - USD ($) $ in Millions</t>
        </is>
      </c>
      <c r="B1" s="2" t="inlineStr">
        <is>
          <t>12 Months Ended</t>
        </is>
      </c>
    </row>
    <row r="2">
      <c r="B2" s="2" t="inlineStr">
        <is>
          <t>Jan. 03, 2025</t>
        </is>
      </c>
      <c r="C2" s="2" t="inlineStr">
        <is>
          <t>Dec. 29, 2023</t>
        </is>
      </c>
      <c r="D2" s="2" t="inlineStr">
        <is>
          <t>Dec.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Consolidated operating income</t>
        </is>
      </c>
      <c r="B4" s="5" t="n">
        <v>460.7</v>
      </c>
      <c r="C4" s="5" t="n">
        <v>448.8</v>
      </c>
      <c r="D4" s="5" t="n">
        <v>510.9</v>
      </c>
    </row>
    <row r="5">
      <c r="A5" s="4" t="inlineStr">
        <is>
          <t>Unallocated general corporate expenses</t>
        </is>
      </c>
      <c r="B5" s="7" t="n">
        <v>-1935.6</v>
      </c>
      <c r="C5" s="6" t="n">
        <v>-1884</v>
      </c>
      <c r="D5" s="7" t="n">
        <v>-1594.7</v>
      </c>
    </row>
    <row r="6">
      <c r="A6" s="4" t="inlineStr">
        <is>
          <t>Amortization of purchased intangible assets</t>
        </is>
      </c>
      <c r="B6" s="6" t="n">
        <v>-199</v>
      </c>
      <c r="C6" s="7" t="n">
        <v>-212.3</v>
      </c>
      <c r="D6" s="7" t="n">
        <v>-131.6</v>
      </c>
    </row>
    <row r="7">
      <c r="A7" s="4" t="inlineStr">
        <is>
          <t>Acquisition / divestiture items</t>
        </is>
      </c>
      <c r="B7" s="7" t="n">
        <v>-81.59999999999999</v>
      </c>
      <c r="C7" s="7" t="n">
        <v>-72.40000000000001</v>
      </c>
      <c r="D7" s="7" t="n">
        <v>-32.8</v>
      </c>
    </row>
    <row r="8">
      <c r="A8" s="4" t="inlineStr">
        <is>
          <t>Stock-based compensation / deferred compensation</t>
        </is>
      </c>
      <c r="B8" s="7" t="n">
        <v>-163.5</v>
      </c>
      <c r="C8" s="7" t="n">
        <v>-151.1</v>
      </c>
      <c r="D8" s="6" t="n">
        <v>-112</v>
      </c>
    </row>
    <row r="9">
      <c r="A9" s="4" t="inlineStr">
        <is>
          <t>Restructuring and other costs</t>
        </is>
      </c>
      <c r="B9" s="7" t="n">
        <v>-32.4</v>
      </c>
      <c r="C9" s="7" t="n">
        <v>-50.1</v>
      </c>
      <c r="D9" s="7" t="n">
        <v>-54.2</v>
      </c>
    </row>
    <row r="10">
      <c r="A10" s="4" t="inlineStr">
        <is>
          <t>Total non-operating income (expense), net</t>
        </is>
      </c>
      <c r="B10" s="7" t="n">
        <v>1545.2</v>
      </c>
      <c r="C10" s="7" t="n">
        <v>-91.8</v>
      </c>
      <c r="D10" s="7" t="n">
        <v>58.2</v>
      </c>
    </row>
    <row r="11">
      <c r="A11" s="4" t="inlineStr">
        <is>
          <t>Consolidated income before taxes</t>
        </is>
      </c>
      <c r="B11" s="7" t="n">
        <v>2005.9</v>
      </c>
      <c r="C11" s="6" t="n">
        <v>357</v>
      </c>
      <c r="D11" s="7" t="n">
        <v>569.1</v>
      </c>
    </row>
    <row r="12">
      <c r="A12" s="4" t="inlineStr">
        <is>
          <t>Segments Revenu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Consolidated operating income</t>
        </is>
      </c>
      <c r="B14" s="7" t="n">
        <v>1060.7</v>
      </c>
      <c r="C14" s="7" t="n">
        <v>1050.7</v>
      </c>
      <c r="D14" s="7" t="n">
        <v>964.8</v>
      </c>
    </row>
    <row r="15">
      <c r="A15" s="4" t="inlineStr">
        <is>
          <t>Non-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Unallocated general corporate expenses</t>
        </is>
      </c>
      <c r="B17" s="5" t="n">
        <v>-123.5</v>
      </c>
      <c r="C17" s="10" t="n">
        <v>-116</v>
      </c>
      <c r="D17" s="5" t="n">
        <v>-123.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egment Revenue by Geography) (Details) - USD ($) $ in Millions</t>
        </is>
      </c>
      <c r="B1" s="2" t="inlineStr">
        <is>
          <t>12 Months Ended</t>
        </is>
      </c>
    </row>
    <row r="2">
      <c r="B2" s="2" t="inlineStr">
        <is>
          <t>Jan. 03, 2025</t>
        </is>
      </c>
      <c r="C2" s="2" t="inlineStr">
        <is>
          <t>Dec. 29, 2023</t>
        </is>
      </c>
      <c r="D2" s="2" t="inlineStr">
        <is>
          <t>Dec.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3683.3</v>
      </c>
      <c r="C4" s="5" t="n">
        <v>3798.7</v>
      </c>
      <c r="D4" s="5" t="n">
        <v>3676.3</v>
      </c>
    </row>
    <row r="5">
      <c r="A5" s="4" t="inlineStr">
        <is>
          <t>AECO</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7" t="n">
        <v>1358.6</v>
      </c>
      <c r="C7" s="7" t="n">
        <v>1110.5</v>
      </c>
      <c r="D7" s="7" t="n">
        <v>941.7</v>
      </c>
    </row>
    <row r="8">
      <c r="A8" s="4" t="inlineStr">
        <is>
          <t>Field System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7" t="n">
        <v>1535.9</v>
      </c>
      <c r="C10" s="7" t="n">
        <v>1967.9</v>
      </c>
      <c r="D10" s="7" t="n">
        <v>2151.3</v>
      </c>
    </row>
    <row r="11">
      <c r="A11" s="4" t="inlineStr">
        <is>
          <t>T&amp;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7" t="n">
        <v>788.8</v>
      </c>
      <c r="C13" s="7" t="n">
        <v>720.3</v>
      </c>
      <c r="D13" s="7" t="n">
        <v>583.3</v>
      </c>
    </row>
    <row r="14">
      <c r="A14" s="4" t="inlineStr">
        <is>
          <t>North Americ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7" t="n">
        <v>2078.7</v>
      </c>
      <c r="C16" s="7" t="n">
        <v>2018.5</v>
      </c>
      <c r="D16" s="7" t="n">
        <v>1955.2</v>
      </c>
    </row>
    <row r="17">
      <c r="A17" s="4" t="inlineStr">
        <is>
          <t>North America | AECO</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7" t="n">
        <v>819.8</v>
      </c>
      <c r="C19" s="7" t="n">
        <v>655.5</v>
      </c>
      <c r="D19" s="7" t="n">
        <v>554.7</v>
      </c>
    </row>
    <row r="20">
      <c r="A20" s="4" t="inlineStr">
        <is>
          <t>North America | Field System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7" t="n">
        <v>785.9</v>
      </c>
      <c r="C22" s="7" t="n">
        <v>892.9</v>
      </c>
      <c r="D22" s="7" t="n">
        <v>941.6</v>
      </c>
    </row>
    <row r="23">
      <c r="A23" s="4" t="inlineStr">
        <is>
          <t>North America | T&amp;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t>
        </is>
      </c>
      <c r="B25" s="6" t="n">
        <v>473</v>
      </c>
      <c r="C25" s="7" t="n">
        <v>470.1</v>
      </c>
      <c r="D25" s="7" t="n">
        <v>458.9</v>
      </c>
    </row>
    <row r="26">
      <c r="A26" s="4" t="inlineStr">
        <is>
          <t>Europ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t>
        </is>
      </c>
      <c r="B28" s="7" t="n">
        <v>1050.3</v>
      </c>
      <c r="C28" s="7" t="n">
        <v>1076.2</v>
      </c>
      <c r="D28" s="7" t="n">
        <v>1037.9</v>
      </c>
    </row>
    <row r="29">
      <c r="A29" s="4" t="inlineStr">
        <is>
          <t>Europe | AECO</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t>
        </is>
      </c>
      <c r="B31" s="7" t="n">
        <v>375.9</v>
      </c>
      <c r="C31" s="7" t="n">
        <v>293.7</v>
      </c>
      <c r="D31" s="7" t="n">
        <v>267.2</v>
      </c>
    </row>
    <row r="32">
      <c r="A32" s="4" t="inlineStr">
        <is>
          <t>Europe | Field System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t>
        </is>
      </c>
      <c r="B34" s="6" t="n">
        <v>416</v>
      </c>
      <c r="C34" s="7" t="n">
        <v>581.2</v>
      </c>
      <c r="D34" s="7" t="n">
        <v>684.2</v>
      </c>
    </row>
    <row r="35">
      <c r="A35" s="4" t="inlineStr">
        <is>
          <t>Europe | T&amp;L</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t>
        </is>
      </c>
      <c r="B37" s="7" t="n">
        <v>258.4</v>
      </c>
      <c r="C37" s="7" t="n">
        <v>201.3</v>
      </c>
      <c r="D37" s="7" t="n">
        <v>86.5</v>
      </c>
    </row>
    <row r="38">
      <c r="A38" s="4" t="inlineStr">
        <is>
          <t>Asia Pacific</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revenue</t>
        </is>
      </c>
      <c r="B40" s="7" t="n">
        <v>365.2</v>
      </c>
      <c r="C40" s="7" t="n">
        <v>428.9</v>
      </c>
      <c r="D40" s="7" t="n">
        <v>415.1</v>
      </c>
    </row>
    <row r="41">
      <c r="A41" s="4" t="inlineStr">
        <is>
          <t>Asia Pacific | AECO</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revenue</t>
        </is>
      </c>
      <c r="B43" s="7" t="n">
        <v>125.5</v>
      </c>
      <c r="C43" s="7" t="n">
        <v>98.09999999999999</v>
      </c>
      <c r="D43" s="7" t="n">
        <v>83.90000000000001</v>
      </c>
    </row>
    <row r="44">
      <c r="A44" s="4" t="inlineStr">
        <is>
          <t>Asia Pacific | Field System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revenue</t>
        </is>
      </c>
      <c r="B46" s="7" t="n">
        <v>224.8</v>
      </c>
      <c r="C46" s="7" t="n">
        <v>320.6</v>
      </c>
      <c r="D46" s="7" t="n">
        <v>321.3</v>
      </c>
    </row>
    <row r="47">
      <c r="A47" s="4" t="inlineStr">
        <is>
          <t>Asia Pacific | T&amp;L</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t>
        </is>
      </c>
      <c r="B49" s="7" t="n">
        <v>14.9</v>
      </c>
      <c r="C49" s="7" t="n">
        <v>10.2</v>
      </c>
      <c r="D49" s="7" t="n">
        <v>9.9</v>
      </c>
    </row>
    <row r="50">
      <c r="A50" s="4" t="inlineStr">
        <is>
          <t>Rest of World</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t>
        </is>
      </c>
      <c r="B52" s="7" t="n">
        <v>189.1</v>
      </c>
      <c r="C52" s="7" t="n">
        <v>275.1</v>
      </c>
      <c r="D52" s="7" t="n">
        <v>268.1</v>
      </c>
    </row>
    <row r="53">
      <c r="A53" s="4" t="inlineStr">
        <is>
          <t>Rest of World | AECO</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revenue</t>
        </is>
      </c>
      <c r="B55" s="7" t="n">
        <v>37.4</v>
      </c>
      <c r="C55" s="7" t="n">
        <v>63.2</v>
      </c>
      <c r="D55" s="7" t="n">
        <v>35.9</v>
      </c>
    </row>
    <row r="56">
      <c r="A56" s="4" t="inlineStr">
        <is>
          <t>Rest of World | Field System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revenue</t>
        </is>
      </c>
      <c r="B58" s="7" t="n">
        <v>109.2</v>
      </c>
      <c r="C58" s="7" t="n">
        <v>173.2</v>
      </c>
      <c r="D58" s="7" t="n">
        <v>204.2</v>
      </c>
    </row>
    <row r="59">
      <c r="A59" s="4" t="inlineStr">
        <is>
          <t>Rest of World | T&amp;L</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revenue</t>
        </is>
      </c>
      <c r="B61" s="5" t="n">
        <v>42.5</v>
      </c>
      <c r="C61" s="5" t="n">
        <v>38.7</v>
      </c>
      <c r="D61" s="10" t="n">
        <v>2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Narrative) (Details) - USD ($) $ in Million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683.3</v>
      </c>
      <c r="C4" s="5" t="n">
        <v>3798.7</v>
      </c>
      <c r="D4" s="5" t="n">
        <v>3676.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1911.2</v>
      </c>
      <c r="C7" s="5" t="n">
        <v>1855.2</v>
      </c>
      <c r="D7" s="5" t="n">
        <v>1777.4</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Schedule of Physical Long-Lived Assets by Geographic Area) (Details) - USD ($) $ in Millions</t>
        </is>
      </c>
      <c r="B1" s="2" t="inlineStr">
        <is>
          <t>Jan. 03, 2025</t>
        </is>
      </c>
      <c r="C1" s="2" t="inlineStr">
        <is>
          <t>Dec. 29,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311.9</v>
      </c>
      <c r="C3" s="5" t="n">
        <v>326.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78</v>
      </c>
      <c r="C6" s="7" t="n">
        <v>179.3</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96</v>
      </c>
      <c r="C9" s="7" t="n">
        <v>105.6</v>
      </c>
    </row>
    <row r="10">
      <c r="A10" s="4" t="inlineStr">
        <is>
          <t>Asia Pacific and 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37.9</v>
      </c>
      <c r="C12" s="5" t="n">
        <v>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chedule Of Debt) (Details) - USD ($) $ in Millions</t>
        </is>
      </c>
      <c r="B1" s="2" t="inlineStr">
        <is>
          <t>Jan. 03, 2025</t>
        </is>
      </c>
      <c r="C1" s="2" t="inlineStr">
        <is>
          <t>Dec. 29, 2023</t>
        </is>
      </c>
    </row>
    <row r="2">
      <c r="A2" s="3" t="inlineStr">
        <is>
          <t>Debt Instrument [Line Items]</t>
        </is>
      </c>
      <c r="B2" s="4" t="inlineStr">
        <is>
          <t xml:space="preserve"> </t>
        </is>
      </c>
      <c r="C2" s="4" t="inlineStr">
        <is>
          <t xml:space="preserve"> </t>
        </is>
      </c>
    </row>
    <row r="3">
      <c r="A3" s="4" t="inlineStr">
        <is>
          <t>2025</t>
        </is>
      </c>
      <c r="B3" s="10" t="n">
        <v>0</v>
      </c>
      <c r="C3" s="4" t="inlineStr">
        <is>
          <t xml:space="preserve"> </t>
        </is>
      </c>
    </row>
    <row r="4">
      <c r="A4" s="4" t="inlineStr">
        <is>
          <t>Unamortized discount and issuance costs</t>
        </is>
      </c>
      <c r="B4" s="7" t="n">
        <v>-9.4</v>
      </c>
      <c r="C4" s="5" t="n">
        <v>-13.8</v>
      </c>
    </row>
    <row r="5">
      <c r="A5" s="4" t="inlineStr">
        <is>
          <t>Total debt</t>
        </is>
      </c>
      <c r="B5" s="7" t="n">
        <v>1390.6</v>
      </c>
      <c r="C5" s="7" t="n">
        <v>3066.6</v>
      </c>
    </row>
    <row r="6">
      <c r="A6" s="4" t="inlineStr">
        <is>
          <t>Less: Short-term debt</t>
        </is>
      </c>
      <c r="B6" s="6" t="n">
        <v>0</v>
      </c>
      <c r="C6" s="4" t="inlineStr">
        <is>
          <t xml:space="preserve"> </t>
        </is>
      </c>
    </row>
    <row r="7">
      <c r="A7" s="4" t="inlineStr">
        <is>
          <t>Less: Short-term debt</t>
        </is>
      </c>
      <c r="B7" s="4" t="inlineStr">
        <is>
          <t xml:space="preserve"> </t>
        </is>
      </c>
      <c r="C7" s="7" t="n">
        <v>530.4</v>
      </c>
    </row>
    <row r="8">
      <c r="A8" s="4" t="inlineStr">
        <is>
          <t>Long-term debt</t>
        </is>
      </c>
      <c r="B8" s="5" t="n">
        <v>1390.6</v>
      </c>
      <c r="C8" s="7" t="n">
        <v>2536.2</v>
      </c>
    </row>
    <row r="9">
      <c r="A9" s="4" t="inlineStr">
        <is>
          <t>Uncommitted Facilities, float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4" t="inlineStr">
        <is>
          <t xml:space="preserve"> </t>
        </is>
      </c>
      <c r="C11" s="4" t="inlineStr">
        <is>
          <t xml:space="preserve"> </t>
        </is>
      </c>
    </row>
    <row r="12">
      <c r="A12" s="4" t="inlineStr">
        <is>
          <t>2025</t>
        </is>
      </c>
      <c r="B12" s="10" t="n">
        <v>0</v>
      </c>
      <c r="C12" s="7" t="n">
        <v>130.4</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4" t="inlineStr">
        <is>
          <t xml:space="preserve"> </t>
        </is>
      </c>
      <c r="C15" s="4" t="inlineStr">
        <is>
          <t xml:space="preserve"> </t>
        </is>
      </c>
    </row>
    <row r="16">
      <c r="A16" s="4" t="inlineStr">
        <is>
          <t>Debt, gross</t>
        </is>
      </c>
      <c r="B16" s="10" t="n">
        <v>0</v>
      </c>
      <c r="C16" s="6" t="n">
        <v>150</v>
      </c>
    </row>
    <row r="17">
      <c r="A17" s="4" t="inlineStr">
        <is>
          <t>Senior Notes, 4.75%, due December 2024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13" t="n">
        <v>0.0475</v>
      </c>
      <c r="C19" s="4" t="inlineStr">
        <is>
          <t xml:space="preserve"> </t>
        </is>
      </c>
    </row>
    <row r="20">
      <c r="A20" s="4" t="inlineStr">
        <is>
          <t>Debt, gross</t>
        </is>
      </c>
      <c r="B20" s="10" t="n">
        <v>0</v>
      </c>
      <c r="C20" s="6" t="n">
        <v>400</v>
      </c>
    </row>
    <row r="21">
      <c r="A21" s="4" t="inlineStr">
        <is>
          <t>Senior Notes, 4.90%, due June 2028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t>
        </is>
      </c>
      <c r="B23" s="13" t="n">
        <v>0.049</v>
      </c>
      <c r="C23" s="4" t="inlineStr">
        <is>
          <t xml:space="preserve"> </t>
        </is>
      </c>
    </row>
    <row r="24">
      <c r="A24" s="4" t="inlineStr">
        <is>
          <t>Effective interest rate</t>
        </is>
      </c>
      <c r="B24" s="13" t="n">
        <v>0.0504</v>
      </c>
      <c r="C24" s="4" t="inlineStr">
        <is>
          <t xml:space="preserve"> </t>
        </is>
      </c>
    </row>
    <row r="25">
      <c r="A25" s="4" t="inlineStr">
        <is>
          <t>Debt, gross</t>
        </is>
      </c>
      <c r="B25" s="10" t="n">
        <v>600</v>
      </c>
      <c r="C25" s="6" t="n">
        <v>600</v>
      </c>
    </row>
    <row r="26">
      <c r="A26" s="4" t="inlineStr">
        <is>
          <t>Senior Notes, 6.10%, due March 2033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3" t="n">
        <v>0.061</v>
      </c>
      <c r="C28" s="4" t="inlineStr">
        <is>
          <t xml:space="preserve"> </t>
        </is>
      </c>
    </row>
    <row r="29">
      <c r="A29" s="4" t="inlineStr">
        <is>
          <t>Effective interest rate</t>
        </is>
      </c>
      <c r="B29" s="13" t="n">
        <v>0.0613</v>
      </c>
      <c r="C29" s="4" t="inlineStr">
        <is>
          <t xml:space="preserve"> </t>
        </is>
      </c>
    </row>
    <row r="30">
      <c r="A30" s="4" t="inlineStr">
        <is>
          <t>Debt, gross</t>
        </is>
      </c>
      <c r="B30" s="10" t="n">
        <v>800</v>
      </c>
      <c r="C30" s="6" t="n">
        <v>800</v>
      </c>
    </row>
    <row r="31">
      <c r="A31" s="4" t="inlineStr">
        <is>
          <t>Term Loan, due April 2026 | Unsecured Debt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Effective interest rate</t>
        </is>
      </c>
      <c r="B33" s="4" t="inlineStr">
        <is>
          <t xml:space="preserve"> </t>
        </is>
      </c>
      <c r="C33" s="4" t="inlineStr">
        <is>
          <t xml:space="preserve"> </t>
        </is>
      </c>
    </row>
    <row r="34">
      <c r="A34" s="4" t="inlineStr">
        <is>
          <t>Debt, gross</t>
        </is>
      </c>
      <c r="B34" s="10" t="n">
        <v>0</v>
      </c>
      <c r="C34" s="6" t="n">
        <v>500</v>
      </c>
    </row>
    <row r="35">
      <c r="A35" s="4" t="inlineStr">
        <is>
          <t>Term Loan, due April 2028 | Unsecured Debt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Effective interest rate</t>
        </is>
      </c>
      <c r="B37" s="4" t="inlineStr">
        <is>
          <t xml:space="preserve"> </t>
        </is>
      </c>
      <c r="C37" s="4" t="inlineStr">
        <is>
          <t xml:space="preserve"> </t>
        </is>
      </c>
    </row>
    <row r="38">
      <c r="A38" s="4" t="inlineStr">
        <is>
          <t>Debt, gross</t>
        </is>
      </c>
      <c r="B38" s="10" t="n">
        <v>0</v>
      </c>
      <c r="C38" s="10"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3, 2025</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04.4</v>
      </c>
      <c r="C4" s="5" t="n">
        <v>311.3</v>
      </c>
      <c r="D4" s="5" t="n">
        <v>449.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7" t="n">
        <v>-227.2</v>
      </c>
      <c r="C6" s="7" t="n">
        <v>86.40000000000001</v>
      </c>
      <c r="D6" s="7" t="n">
        <v>-81.59999999999999</v>
      </c>
    </row>
    <row r="7">
      <c r="A7" s="4" t="inlineStr">
        <is>
          <t>Net change related to derivatives and other</t>
        </is>
      </c>
      <c r="B7" s="7" t="n">
        <v>-2.6</v>
      </c>
      <c r="C7" s="7" t="n">
        <v>-3.6</v>
      </c>
      <c r="D7" s="7" t="n">
        <v>8.4</v>
      </c>
    </row>
    <row r="8">
      <c r="A8" s="4" t="inlineStr">
        <is>
          <t>Comprehensive income</t>
        </is>
      </c>
      <c r="B8" s="5" t="n">
        <v>1274.6</v>
      </c>
      <c r="C8" s="5" t="n">
        <v>394.1</v>
      </c>
      <c r="D8" s="5" t="n">
        <v>376.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Jan. 03, 2025 USD ($)</t>
        </is>
      </c>
    </row>
    <row r="2">
      <c r="A2" s="3" t="inlineStr">
        <is>
          <t>Debt Disclosure [Abstract]</t>
        </is>
      </c>
      <c r="B2" s="4" t="inlineStr">
        <is>
          <t xml:space="preserve"> </t>
        </is>
      </c>
    </row>
    <row r="3">
      <c r="A3" s="4" t="inlineStr">
        <is>
          <t>2025</t>
        </is>
      </c>
      <c r="B3" s="10" t="n">
        <v>0</v>
      </c>
    </row>
    <row r="4">
      <c r="A4" s="4" t="inlineStr">
        <is>
          <t>2026</t>
        </is>
      </c>
      <c r="B4" s="6" t="n">
        <v>0</v>
      </c>
    </row>
    <row r="5">
      <c r="A5" s="4" t="inlineStr">
        <is>
          <t>2027</t>
        </is>
      </c>
      <c r="B5" s="6" t="n">
        <v>0</v>
      </c>
    </row>
    <row r="6">
      <c r="A6" s="4" t="inlineStr">
        <is>
          <t>2028</t>
        </is>
      </c>
      <c r="B6" s="6" t="n">
        <v>600</v>
      </c>
    </row>
    <row r="7">
      <c r="A7" s="4" t="inlineStr">
        <is>
          <t>2029</t>
        </is>
      </c>
      <c r="B7" s="6" t="n">
        <v>0</v>
      </c>
    </row>
    <row r="8">
      <c r="A8" s="4" t="inlineStr">
        <is>
          <t>Thereafter</t>
        </is>
      </c>
      <c r="B8" s="6" t="n">
        <v>800</v>
      </c>
    </row>
    <row r="9">
      <c r="A9" s="4" t="inlineStr">
        <is>
          <t>Total</t>
        </is>
      </c>
      <c r="B9" s="10" t="n">
        <v>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2" customWidth="1" min="2" max="2"/>
    <col width="36" customWidth="1" min="3" max="3"/>
    <col width="36" customWidth="1" min="4" max="4"/>
  </cols>
  <sheetData>
    <row r="1">
      <c r="A1" s="1" t="inlineStr">
        <is>
          <t>Debt (Narrative) (Details) € in Millions</t>
        </is>
      </c>
      <c r="B1" s="2" t="inlineStr">
        <is>
          <t>12 Months Ended</t>
        </is>
      </c>
    </row>
    <row r="2">
      <c r="B2" s="2" t="inlineStr">
        <is>
          <t>Dec. 30, 2022 USD ($)</t>
        </is>
      </c>
      <c r="C2" s="2" t="inlineStr">
        <is>
          <t>Jan. 03, 2025 USD ($) loan_facility</t>
        </is>
      </c>
      <c r="D2" s="2" t="inlineStr">
        <is>
          <t>Jan. 03, 2025 EUR (€) loan_facility</t>
        </is>
      </c>
    </row>
    <row r="3">
      <c r="A3" s="4" t="inlineStr">
        <is>
          <t>Revolving Credit Facility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 (in years)</t>
        </is>
      </c>
      <c r="B5" s="4" t="inlineStr">
        <is>
          <t>5 years</t>
        </is>
      </c>
      <c r="C5" s="4" t="inlineStr">
        <is>
          <t xml:space="preserve"> </t>
        </is>
      </c>
      <c r="D5" s="4" t="inlineStr">
        <is>
          <t xml:space="preserve"> </t>
        </is>
      </c>
    </row>
    <row r="6">
      <c r="A6" s="4" t="inlineStr">
        <is>
          <t>Principal amount</t>
        </is>
      </c>
      <c r="B6" s="10" t="n">
        <v>1250000000</v>
      </c>
      <c r="C6" s="4" t="inlineStr">
        <is>
          <t xml:space="preserve"> </t>
        </is>
      </c>
      <c r="D6" s="4" t="inlineStr">
        <is>
          <t xml:space="preserve"> </t>
        </is>
      </c>
    </row>
    <row r="7">
      <c r="A7" s="4" t="inlineStr">
        <is>
          <t>Additional capacity</t>
        </is>
      </c>
      <c r="B7" s="10" t="n">
        <v>500000000</v>
      </c>
      <c r="C7" s="4" t="inlineStr">
        <is>
          <t xml:space="preserve"> </t>
        </is>
      </c>
      <c r="D7" s="4" t="inlineStr">
        <is>
          <t xml:space="preserve"> </t>
        </is>
      </c>
    </row>
    <row r="8">
      <c r="A8" s="4" t="inlineStr">
        <is>
          <t>Uncommitted Revolving Credit Facilities $75 mill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revolving loan facilities | loan_facility</t>
        </is>
      </c>
      <c r="B10" s="4" t="inlineStr">
        <is>
          <t xml:space="preserve"> </t>
        </is>
      </c>
      <c r="C10" s="6" t="n">
        <v>2</v>
      </c>
      <c r="D10" s="6" t="n">
        <v>2</v>
      </c>
    </row>
    <row r="11">
      <c r="A11" s="4" t="inlineStr">
        <is>
          <t>Current borrowing capacity</t>
        </is>
      </c>
      <c r="B11" s="4" t="inlineStr">
        <is>
          <t xml:space="preserve"> </t>
        </is>
      </c>
      <c r="C11" s="10" t="n">
        <v>75000000</v>
      </c>
      <c r="D11" s="4" t="inlineStr">
        <is>
          <t xml:space="preserve"> </t>
        </is>
      </c>
    </row>
    <row r="12">
      <c r="A12" s="4" t="inlineStr">
        <is>
          <t>Uncommitted Revolving Credit Facilities 100 million euro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revolving loan facilities | loan_facility</t>
        </is>
      </c>
      <c r="B14" s="4" t="inlineStr">
        <is>
          <t xml:space="preserve"> </t>
        </is>
      </c>
      <c r="C14" s="6" t="n">
        <v>1</v>
      </c>
      <c r="D14" s="6" t="n">
        <v>1</v>
      </c>
    </row>
    <row r="15">
      <c r="A15" s="4" t="inlineStr">
        <is>
          <t>Current borrowing capacity | €</t>
        </is>
      </c>
      <c r="B15" s="4" t="inlineStr">
        <is>
          <t xml:space="preserve"> </t>
        </is>
      </c>
      <c r="C15" s="4" t="inlineStr">
        <is>
          <t xml:space="preserve"> </t>
        </is>
      </c>
      <c r="D15" s="14" t="n">
        <v>1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4" customWidth="1" min="2" max="2"/>
  </cols>
  <sheetData>
    <row r="1">
      <c r="A1" s="1" t="inlineStr">
        <is>
          <t>Leases (Narratives) (Details)</t>
        </is>
      </c>
      <c r="B1" s="2" t="inlineStr">
        <is>
          <t>Jan. 03,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3 years</t>
        </is>
      </c>
    </row>
    <row r="8">
      <c r="A8" s="4" t="inlineStr">
        <is>
          <t>Operating lease, renewal term (in years)</t>
        </is>
      </c>
      <c r="B8"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Operating Lease Expenses) (Details) - USD ($) $ in Millions</t>
        </is>
      </c>
      <c r="B1" s="2" t="inlineStr">
        <is>
          <t>12 Months Ended</t>
        </is>
      </c>
    </row>
    <row r="2">
      <c r="B2" s="2" t="inlineStr">
        <is>
          <t>Jan. 03, 2025</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1.4</v>
      </c>
      <c r="C4" s="5" t="n">
        <v>33.5</v>
      </c>
      <c r="D4" s="5" t="n">
        <v>36.3</v>
      </c>
    </row>
    <row r="5">
      <c r="A5" s="4" t="inlineStr">
        <is>
          <t>Short-term lease expense and other</t>
        </is>
      </c>
      <c r="B5" s="6" t="n">
        <v>15</v>
      </c>
      <c r="C5" s="7" t="n">
        <v>17.1</v>
      </c>
      <c r="D5" s="7" t="n">
        <v>14.8</v>
      </c>
    </row>
    <row r="6">
      <c r="A6" s="4" t="inlineStr">
        <is>
          <t>Total lease expense</t>
        </is>
      </c>
      <c r="B6" s="5" t="n">
        <v>46.4</v>
      </c>
      <c r="C6" s="5" t="n">
        <v>50.6</v>
      </c>
      <c r="D6" s="5" t="n">
        <v>51.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Supplement Cash Flow Information) (Details) - USD ($) $ in Millions</t>
        </is>
      </c>
      <c r="B1" s="2" t="inlineStr">
        <is>
          <t>12 Months Ended</t>
        </is>
      </c>
    </row>
    <row r="2">
      <c r="B2" s="2" t="inlineStr">
        <is>
          <t>Jan. 03, 2025</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0.3</v>
      </c>
      <c r="C4" s="10" t="n">
        <v>31</v>
      </c>
      <c r="D4" s="10" t="n">
        <v>35</v>
      </c>
    </row>
    <row r="5">
      <c r="A5" s="4" t="inlineStr">
        <is>
          <t>Right-of-use assets obtained in exchange for Operating lease liabilities:</t>
        </is>
      </c>
      <c r="B5" s="7" t="n">
        <v>44.1</v>
      </c>
      <c r="C5" s="6" t="n">
        <v>47</v>
      </c>
      <c r="D5" s="5" t="n">
        <v>26.3</v>
      </c>
    </row>
    <row r="6">
      <c r="A6" s="4" t="inlineStr">
        <is>
          <t>Operating lease right-of-use assets</t>
        </is>
      </c>
      <c r="B6" s="7" t="n">
        <v>123.5</v>
      </c>
      <c r="C6" s="6" t="n">
        <v>124</v>
      </c>
      <c r="D6" s="4" t="inlineStr">
        <is>
          <t xml:space="preserve"> </t>
        </is>
      </c>
    </row>
    <row r="7">
      <c r="A7" s="4" t="inlineStr">
        <is>
          <t>Other current liabilities</t>
        </is>
      </c>
      <c r="B7" s="7" t="n">
        <v>21.2</v>
      </c>
      <c r="C7" s="7" t="n">
        <v>29.1</v>
      </c>
      <c r="D7" s="4" t="inlineStr">
        <is>
          <t xml:space="preserve"> </t>
        </is>
      </c>
    </row>
    <row r="8">
      <c r="A8" s="4" t="inlineStr">
        <is>
          <t>Operating lease liabilities</t>
        </is>
      </c>
      <c r="B8" s="7" t="n">
        <v>123.4</v>
      </c>
      <c r="C8" s="7" t="n">
        <v>121.9</v>
      </c>
      <c r="D8" s="4" t="inlineStr">
        <is>
          <t xml:space="preserve"> </t>
        </is>
      </c>
    </row>
    <row r="9">
      <c r="A9" s="4" t="inlineStr">
        <is>
          <t>Total operating lease liabilities</t>
        </is>
      </c>
      <c r="B9" s="5" t="n">
        <v>144.6</v>
      </c>
      <c r="C9" s="10" t="n">
        <v>151</v>
      </c>
      <c r="D9" s="4" t="inlineStr">
        <is>
          <t xml:space="preserve"> </t>
        </is>
      </c>
    </row>
    <row r="10">
      <c r="A10" s="4" t="inlineStr">
        <is>
          <t>Weighted-average discount rate</t>
        </is>
      </c>
      <c r="B10" s="13" t="n">
        <v>0.0458</v>
      </c>
      <c r="C10" s="13" t="n">
        <v>0.0427</v>
      </c>
      <c r="D10" s="4" t="inlineStr">
        <is>
          <t xml:space="preserve"> </t>
        </is>
      </c>
    </row>
    <row r="11">
      <c r="A11" s="4" t="inlineStr">
        <is>
          <t>Weighted-average remaining lease term</t>
        </is>
      </c>
      <c r="B11" s="4" t="inlineStr">
        <is>
          <t>7 years</t>
        </is>
      </c>
      <c r="C11" s="4" t="inlineStr">
        <is>
          <t>7 years</t>
        </is>
      </c>
      <c r="D11" s="4" t="inlineStr">
        <is>
          <t xml:space="preserve"> </t>
        </is>
      </c>
    </row>
    <row r="12">
      <c r="A12" s="4" t="inlineStr">
        <is>
          <t>Operating Lease, Liability, Current, Statement of Financial Position [Extensible List]</t>
        </is>
      </c>
      <c r="B12" s="4" t="inlineStr">
        <is>
          <t>Other current liabilities</t>
        </is>
      </c>
      <c r="C12" s="4" t="inlineStr">
        <is>
          <t>Other current liabilities</t>
        </is>
      </c>
      <c r="D1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 Liabilities Maturity By Year) (Details) - USD ($) $ in Millions</t>
        </is>
      </c>
      <c r="B1" s="2" t="inlineStr">
        <is>
          <t>Jan. 03, 2025</t>
        </is>
      </c>
      <c r="C1" s="2" t="inlineStr">
        <is>
          <t>Dec. 29, 2023</t>
        </is>
      </c>
    </row>
    <row r="2">
      <c r="A2" s="3" t="inlineStr">
        <is>
          <t>Leases [Abstract]</t>
        </is>
      </c>
      <c r="B2" s="4" t="inlineStr">
        <is>
          <t xml:space="preserve"> </t>
        </is>
      </c>
      <c r="C2" s="4" t="inlineStr">
        <is>
          <t xml:space="preserve"> </t>
        </is>
      </c>
    </row>
    <row r="3">
      <c r="A3" s="4" t="inlineStr">
        <is>
          <t>2025</t>
        </is>
      </c>
      <c r="B3" s="5" t="n">
        <v>27.2</v>
      </c>
      <c r="C3" s="4" t="inlineStr">
        <is>
          <t xml:space="preserve"> </t>
        </is>
      </c>
    </row>
    <row r="4">
      <c r="A4" s="4" t="inlineStr">
        <is>
          <t>2026</t>
        </is>
      </c>
      <c r="B4" s="7" t="n">
        <v>28.8</v>
      </c>
      <c r="C4" s="4" t="inlineStr">
        <is>
          <t xml:space="preserve"> </t>
        </is>
      </c>
    </row>
    <row r="5">
      <c r="A5" s="4" t="inlineStr">
        <is>
          <t>2027</t>
        </is>
      </c>
      <c r="B5" s="7" t="n">
        <v>23.9</v>
      </c>
      <c r="C5" s="4" t="inlineStr">
        <is>
          <t xml:space="preserve"> </t>
        </is>
      </c>
    </row>
    <row r="6">
      <c r="A6" s="4" t="inlineStr">
        <is>
          <t>2028</t>
        </is>
      </c>
      <c r="B6" s="7" t="n">
        <v>20.6</v>
      </c>
      <c r="C6" s="4" t="inlineStr">
        <is>
          <t xml:space="preserve"> </t>
        </is>
      </c>
    </row>
    <row r="7">
      <c r="A7" s="4" t="inlineStr">
        <is>
          <t>2029</t>
        </is>
      </c>
      <c r="B7" s="7" t="n">
        <v>18.3</v>
      </c>
      <c r="C7" s="4" t="inlineStr">
        <is>
          <t xml:space="preserve"> </t>
        </is>
      </c>
    </row>
    <row r="8">
      <c r="A8" s="4" t="inlineStr">
        <is>
          <t>Thereafter</t>
        </is>
      </c>
      <c r="B8" s="7" t="n">
        <v>51.1</v>
      </c>
      <c r="C8" s="4" t="inlineStr">
        <is>
          <t xml:space="preserve"> </t>
        </is>
      </c>
    </row>
    <row r="9">
      <c r="A9" s="4" t="inlineStr">
        <is>
          <t>Total lease payments</t>
        </is>
      </c>
      <c r="B9" s="7" t="n">
        <v>169.9</v>
      </c>
      <c r="C9" s="4" t="inlineStr">
        <is>
          <t xml:space="preserve"> </t>
        </is>
      </c>
    </row>
    <row r="10">
      <c r="A10" s="4" t="inlineStr">
        <is>
          <t>Less: imputed interest</t>
        </is>
      </c>
      <c r="B10" s="7" t="n">
        <v>25.3</v>
      </c>
      <c r="C10" s="4" t="inlineStr">
        <is>
          <t xml:space="preserve"> </t>
        </is>
      </c>
    </row>
    <row r="11">
      <c r="A11" s="4" t="inlineStr">
        <is>
          <t>Total</t>
        </is>
      </c>
      <c r="B11" s="5" t="n">
        <v>144.6</v>
      </c>
      <c r="C11" s="10"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03, 2025</t>
        </is>
      </c>
      <c r="C1" s="2" t="inlineStr">
        <is>
          <t>Dec. 29, 2023</t>
        </is>
      </c>
    </row>
    <row r="2">
      <c r="A2" s="3" t="inlineStr">
        <is>
          <t>Commitments and Contingencies Disclosure [Abstract]</t>
        </is>
      </c>
      <c r="B2" s="4" t="inlineStr">
        <is>
          <t xml:space="preserve"> </t>
        </is>
      </c>
      <c r="C2" s="4" t="inlineStr">
        <is>
          <t xml:space="preserve"> </t>
        </is>
      </c>
    </row>
    <row r="3">
      <c r="A3" s="4" t="inlineStr">
        <is>
          <t>Unconditional purchase obligations</t>
        </is>
      </c>
      <c r="B3" s="5" t="n">
        <v>470.7</v>
      </c>
      <c r="C3" s="5" t="n">
        <v>6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 USD ($) $ in Millions</t>
        </is>
      </c>
      <c r="B1" s="2" t="inlineStr">
        <is>
          <t>Jan. 03, 2025</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10" t="n">
        <v>31</v>
      </c>
      <c r="C3" s="5" t="n">
        <v>31.2</v>
      </c>
    </row>
    <row r="4">
      <c r="A4" s="4" t="inlineStr">
        <is>
          <t>Deferred compensation plan liabilities</t>
        </is>
      </c>
      <c r="B4" s="6" t="n">
        <v>31</v>
      </c>
      <c r="C4" s="7" t="n">
        <v>31.2</v>
      </c>
    </row>
    <row r="5">
      <c r="A5" s="4" t="inlineStr">
        <is>
          <t>Fair value of debt</t>
        </is>
      </c>
      <c r="B5" s="10" t="n">
        <v>1400</v>
      </c>
      <c r="C5" s="10" t="n">
        <v>3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Schedule of Deferred Revenue and Performance Obligations) (Details) - USD ($) $ in Millions</t>
        </is>
      </c>
      <c r="B1" s="2" t="inlineStr">
        <is>
          <t>12 Months Ended</t>
        </is>
      </c>
    </row>
    <row r="2">
      <c r="B2" s="2" t="inlineStr">
        <is>
          <t>Jan. 03, 2025</t>
        </is>
      </c>
      <c r="C2" s="2" t="inlineStr">
        <is>
          <t>Dec. 29, 2023</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5" t="n">
        <v>761.4</v>
      </c>
      <c r="C4" s="5" t="n">
        <v>737.6</v>
      </c>
    </row>
    <row r="5">
      <c r="A5" s="4" t="inlineStr">
        <is>
          <t>Revenue recognized from prior year-end</t>
        </is>
      </c>
      <c r="B5" s="7" t="n">
        <v>-652.3</v>
      </c>
      <c r="C5" s="7" t="n">
        <v>-607.8</v>
      </c>
    </row>
    <row r="6">
      <c r="A6" s="4" t="inlineStr">
        <is>
          <t>Billings net of revenue recognized from current year and other</t>
        </is>
      </c>
      <c r="B6" s="7" t="n">
        <v>786.9</v>
      </c>
      <c r="C6" s="7" t="n">
        <v>631.6</v>
      </c>
    </row>
    <row r="7">
      <c r="A7" s="4" t="inlineStr">
        <is>
          <t>Ending balance of the period</t>
        </is>
      </c>
      <c r="B7" s="10" t="n">
        <v>896</v>
      </c>
      <c r="C7" s="5" t="n">
        <v>76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 (Details) $ in Billions</t>
        </is>
      </c>
      <c r="B1" s="2" t="inlineStr">
        <is>
          <t>Jan. 03, 2025 USD ($)</t>
        </is>
      </c>
    </row>
    <row r="2">
      <c r="A2" s="3" t="inlineStr">
        <is>
          <t>Revenue, Remaining Performance Obligation, Expected Timing of Satisfaction [Line Items]</t>
        </is>
      </c>
      <c r="B2" s="4" t="inlineStr">
        <is>
          <t xml:space="preserve"> </t>
        </is>
      </c>
    </row>
    <row r="3">
      <c r="A3" s="4" t="inlineStr">
        <is>
          <t>Remaining performance obligation</t>
        </is>
      </c>
      <c r="B3" s="5" t="n">
        <v>1.7</v>
      </c>
    </row>
    <row r="4">
      <c r="A4" s="4" t="inlineStr">
        <is>
          <t>Optional exemption</t>
        </is>
      </c>
      <c r="B4" s="7" t="n">
        <v>0.2</v>
      </c>
    </row>
    <row r="5">
      <c r="A5" s="4" t="inlineStr">
        <is>
          <t>Revenue, Remaining Performance Obligation, Expected Timing of Satisfaction, Start Date [Axis]: 2025-01-04</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5" t="n">
        <v>1.2</v>
      </c>
    </row>
    <row r="8">
      <c r="A8" s="4" t="inlineStr">
        <is>
          <t>Remaining performance obligation, percentage</t>
        </is>
      </c>
      <c r="B8" s="11" t="n">
        <v>0.71</v>
      </c>
    </row>
    <row r="9">
      <c r="A9" s="4" t="inlineStr">
        <is>
          <t>Period of recognition</t>
        </is>
      </c>
      <c r="B9"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solidated Statements Of Stockholders’ Equity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4" t="inlineStr">
        <is>
          <t xml:space="preserve"> </t>
        </is>
      </c>
      <c r="D2" s="7" t="n">
        <v>250.9</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5" t="n">
        <v>3944.7</v>
      </c>
      <c r="D3" s="5" t="n">
        <v>0.3</v>
      </c>
      <c r="E3" s="5" t="n">
        <v>1935.6</v>
      </c>
      <c r="F3" s="5" t="n">
        <v>2170.5</v>
      </c>
      <c r="G3" s="5" t="n">
        <v>-1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49.7</v>
      </c>
      <c r="C5" s="7" t="n">
        <v>449.7</v>
      </c>
      <c r="D5" s="4" t="inlineStr">
        <is>
          <t xml:space="preserve"> </t>
        </is>
      </c>
      <c r="E5" s="4" t="inlineStr">
        <is>
          <t xml:space="preserve"> </t>
        </is>
      </c>
      <c r="F5" s="7" t="n">
        <v>449.7</v>
      </c>
      <c r="G5" s="4" t="inlineStr">
        <is>
          <t xml:space="preserve"> </t>
        </is>
      </c>
    </row>
    <row r="6">
      <c r="A6" s="4" t="inlineStr">
        <is>
          <t>Other comprehensive (loss) income</t>
        </is>
      </c>
      <c r="B6" s="4" t="inlineStr">
        <is>
          <t xml:space="preserve"> </t>
        </is>
      </c>
      <c r="C6" s="7" t="n">
        <v>-73.2</v>
      </c>
      <c r="D6" s="4" t="inlineStr">
        <is>
          <t xml:space="preserve"> </t>
        </is>
      </c>
      <c r="E6" s="4" t="inlineStr">
        <is>
          <t xml:space="preserve"> </t>
        </is>
      </c>
      <c r="F6" s="4" t="inlineStr">
        <is>
          <t xml:space="preserve"> </t>
        </is>
      </c>
      <c r="G6" s="7" t="n">
        <v>-73.2</v>
      </c>
    </row>
    <row r="7">
      <c r="A7" s="4" t="inlineStr">
        <is>
          <t>Issuance of common stock under employee plans, net of tax withholding (in shares)</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Issuance of common stock under employee plans, net of tax withholdings</t>
        </is>
      </c>
      <c r="B8" s="4" t="inlineStr">
        <is>
          <t xml:space="preserve"> </t>
        </is>
      </c>
      <c r="C8" s="7" t="n">
        <v>-13.6</v>
      </c>
      <c r="D8" s="4" t="inlineStr">
        <is>
          <t xml:space="preserve"> </t>
        </is>
      </c>
      <c r="E8" s="7" t="n">
        <v>29.6</v>
      </c>
      <c r="F8" s="7" t="n">
        <v>-43.2</v>
      </c>
      <c r="G8" s="4" t="inlineStr">
        <is>
          <t xml:space="preserve"> </t>
        </is>
      </c>
    </row>
    <row r="9">
      <c r="A9" s="4" t="inlineStr">
        <is>
          <t>Stock repurchases (in shares)</t>
        </is>
      </c>
      <c r="B9" s="4" t="inlineStr">
        <is>
          <t xml:space="preserve"> </t>
        </is>
      </c>
      <c r="C9" s="4" t="inlineStr">
        <is>
          <t xml:space="preserve"> </t>
        </is>
      </c>
      <c r="D9" s="6" t="n">
        <v>-6</v>
      </c>
      <c r="E9" s="4" t="inlineStr">
        <is>
          <t xml:space="preserve"> </t>
        </is>
      </c>
      <c r="F9" s="4" t="inlineStr">
        <is>
          <t xml:space="preserve"> </t>
        </is>
      </c>
      <c r="G9" s="4" t="inlineStr">
        <is>
          <t xml:space="preserve"> </t>
        </is>
      </c>
    </row>
    <row r="10">
      <c r="A10" s="4" t="inlineStr">
        <is>
          <t>Stock repurchases</t>
        </is>
      </c>
      <c r="B10" s="4" t="inlineStr">
        <is>
          <t xml:space="preserve"> </t>
        </is>
      </c>
      <c r="C10" s="7" t="n">
        <v>-394.7</v>
      </c>
      <c r="D10" s="5" t="n">
        <v>-0.1</v>
      </c>
      <c r="E10" s="7" t="n">
        <v>-47.6</v>
      </c>
      <c r="F10" s="6" t="n">
        <v>-347</v>
      </c>
      <c r="G10" s="4" t="inlineStr">
        <is>
          <t xml:space="preserve"> </t>
        </is>
      </c>
    </row>
    <row r="11">
      <c r="A11" s="4" t="inlineStr">
        <is>
          <t>Stock-based compensation</t>
        </is>
      </c>
      <c r="B11" s="4" t="inlineStr">
        <is>
          <t xml:space="preserve"> </t>
        </is>
      </c>
      <c r="C11" s="7" t="n">
        <v>137.3</v>
      </c>
      <c r="D11" s="4" t="inlineStr">
        <is>
          <t xml:space="preserve"> </t>
        </is>
      </c>
      <c r="E11" s="7" t="n">
        <v>137.3</v>
      </c>
      <c r="F11" s="4" t="inlineStr">
        <is>
          <t xml:space="preserve"> </t>
        </is>
      </c>
      <c r="G11" s="4" t="inlineStr">
        <is>
          <t xml:space="preserve"> </t>
        </is>
      </c>
    </row>
    <row r="12">
      <c r="A12" s="4" t="inlineStr">
        <is>
          <t>Ending balance (in shares) at Dec. 30, 2022</t>
        </is>
      </c>
      <c r="B12" s="4" t="inlineStr">
        <is>
          <t xml:space="preserve"> </t>
        </is>
      </c>
      <c r="C12" s="4" t="inlineStr">
        <is>
          <t xml:space="preserve"> </t>
        </is>
      </c>
      <c r="D12" s="7" t="n">
        <v>246.9</v>
      </c>
      <c r="E12" s="4" t="inlineStr">
        <is>
          <t xml:space="preserve"> </t>
        </is>
      </c>
      <c r="F12" s="4" t="inlineStr">
        <is>
          <t xml:space="preserve"> </t>
        </is>
      </c>
      <c r="G12" s="4" t="inlineStr">
        <is>
          <t xml:space="preserve"> </t>
        </is>
      </c>
    </row>
    <row r="13">
      <c r="A13" s="4" t="inlineStr">
        <is>
          <t>Ending balance at Dec. 30, 2022</t>
        </is>
      </c>
      <c r="B13" s="4" t="inlineStr">
        <is>
          <t xml:space="preserve"> </t>
        </is>
      </c>
      <c r="C13" s="7" t="n">
        <v>4050.2</v>
      </c>
      <c r="D13" s="5" t="n">
        <v>0.2</v>
      </c>
      <c r="E13" s="7" t="n">
        <v>2054.9</v>
      </c>
      <c r="F13" s="6" t="n">
        <v>2230</v>
      </c>
      <c r="G13" s="7" t="n">
        <v>-234.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311.3</v>
      </c>
      <c r="C15" s="7" t="n">
        <v>311.3</v>
      </c>
      <c r="D15" s="4" t="inlineStr">
        <is>
          <t xml:space="preserve"> </t>
        </is>
      </c>
      <c r="E15" s="4" t="inlineStr">
        <is>
          <t xml:space="preserve"> </t>
        </is>
      </c>
      <c r="F15" s="7" t="n">
        <v>311.3</v>
      </c>
      <c r="G15" s="4" t="inlineStr">
        <is>
          <t xml:space="preserve"> </t>
        </is>
      </c>
    </row>
    <row r="16">
      <c r="A16" s="4" t="inlineStr">
        <is>
          <t>Other comprehensive (loss) income</t>
        </is>
      </c>
      <c r="B16" s="4" t="inlineStr">
        <is>
          <t xml:space="preserve"> </t>
        </is>
      </c>
      <c r="C16" s="7" t="n">
        <v>82.8</v>
      </c>
      <c r="D16" s="4" t="inlineStr">
        <is>
          <t xml:space="preserve"> </t>
        </is>
      </c>
      <c r="E16" s="4" t="inlineStr">
        <is>
          <t xml:space="preserve"> </t>
        </is>
      </c>
      <c r="F16" s="4" t="inlineStr">
        <is>
          <t xml:space="preserve"> </t>
        </is>
      </c>
      <c r="G16" s="7" t="n">
        <v>82.8</v>
      </c>
    </row>
    <row r="17">
      <c r="A17" s="4" t="inlineStr">
        <is>
          <t>Issuance of common stock under employee plans, net of tax withholding (in shares)</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Issuance of common stock under employee plans, net of tax withholdings</t>
        </is>
      </c>
      <c r="B18" s="4" t="inlineStr">
        <is>
          <t xml:space="preserve"> </t>
        </is>
      </c>
      <c r="C18" s="7" t="n">
        <v>6.7</v>
      </c>
      <c r="D18" s="4" t="inlineStr">
        <is>
          <t xml:space="preserve"> </t>
        </is>
      </c>
      <c r="E18" s="7" t="n">
        <v>31.6</v>
      </c>
      <c r="F18" s="7" t="n">
        <v>-24.9</v>
      </c>
      <c r="G18" s="4" t="inlineStr">
        <is>
          <t xml:space="preserve"> </t>
        </is>
      </c>
    </row>
    <row r="19">
      <c r="A19" s="4" t="inlineStr">
        <is>
          <t>Stock repurchases (in shares)</t>
        </is>
      </c>
      <c r="B19" s="4" t="inlineStr">
        <is>
          <t xml:space="preserve"> </t>
        </is>
      </c>
      <c r="C19" s="4" t="inlineStr">
        <is>
          <t xml:space="preserve"> </t>
        </is>
      </c>
      <c r="D19" s="7" t="n">
        <v>-2.4</v>
      </c>
      <c r="E19" s="4" t="inlineStr">
        <is>
          <t xml:space="preserve"> </t>
        </is>
      </c>
      <c r="F19" s="4" t="inlineStr">
        <is>
          <t xml:space="preserve"> </t>
        </is>
      </c>
      <c r="G19" s="4" t="inlineStr">
        <is>
          <t xml:space="preserve"> </t>
        </is>
      </c>
    </row>
    <row r="20">
      <c r="A20" s="4" t="inlineStr">
        <is>
          <t>Stock repurchases</t>
        </is>
      </c>
      <c r="B20" s="4" t="inlineStr">
        <is>
          <t xml:space="preserve"> </t>
        </is>
      </c>
      <c r="C20" s="6" t="n">
        <v>-100</v>
      </c>
      <c r="D20" s="4" t="inlineStr">
        <is>
          <t xml:space="preserve"> </t>
        </is>
      </c>
      <c r="E20" s="6" t="n">
        <v>-21</v>
      </c>
      <c r="F20" s="6" t="n">
        <v>-79</v>
      </c>
      <c r="G20" s="4" t="inlineStr">
        <is>
          <t xml:space="preserve"> </t>
        </is>
      </c>
    </row>
    <row r="21">
      <c r="A21" s="4" t="inlineStr">
        <is>
          <t>Stock-based compensation</t>
        </is>
      </c>
      <c r="B21" s="4" t="inlineStr">
        <is>
          <t xml:space="preserve"> </t>
        </is>
      </c>
      <c r="C21" s="7" t="n">
        <v>149.1</v>
      </c>
      <c r="D21" s="4" t="inlineStr">
        <is>
          <t xml:space="preserve"> </t>
        </is>
      </c>
      <c r="E21" s="7" t="n">
        <v>149.1</v>
      </c>
      <c r="F21" s="4" t="inlineStr">
        <is>
          <t xml:space="preserve"> </t>
        </is>
      </c>
      <c r="G21" s="4" t="inlineStr">
        <is>
          <t xml:space="preserve"> </t>
        </is>
      </c>
    </row>
    <row r="22">
      <c r="A22" s="4" t="inlineStr">
        <is>
          <t>Ending balance (in shares) at Dec. 29, 2023</t>
        </is>
      </c>
      <c r="B22" s="7" t="n">
        <v>246.5</v>
      </c>
      <c r="C22" s="4" t="inlineStr">
        <is>
          <t xml:space="preserve"> </t>
        </is>
      </c>
      <c r="D22" s="7" t="n">
        <v>246.5</v>
      </c>
      <c r="E22" s="4" t="inlineStr">
        <is>
          <t xml:space="preserve"> </t>
        </is>
      </c>
      <c r="F22" s="4" t="inlineStr">
        <is>
          <t xml:space="preserve"> </t>
        </is>
      </c>
      <c r="G22" s="4" t="inlineStr">
        <is>
          <t xml:space="preserve"> </t>
        </is>
      </c>
    </row>
    <row r="23">
      <c r="A23" s="4" t="inlineStr">
        <is>
          <t>Ending balance at Dec. 29, 2023</t>
        </is>
      </c>
      <c r="B23" s="5" t="n">
        <v>4500.1</v>
      </c>
      <c r="C23" s="7" t="n">
        <v>4500.1</v>
      </c>
      <c r="D23" s="5" t="n">
        <v>0.2</v>
      </c>
      <c r="E23" s="7" t="n">
        <v>2214.6</v>
      </c>
      <c r="F23" s="7" t="n">
        <v>2437.4</v>
      </c>
      <c r="G23" s="7" t="n">
        <v>-152.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504.4</v>
      </c>
      <c r="C25" s="7" t="n">
        <v>1504.4</v>
      </c>
      <c r="D25" s="4" t="inlineStr">
        <is>
          <t xml:space="preserve"> </t>
        </is>
      </c>
      <c r="E25" s="4" t="inlineStr">
        <is>
          <t xml:space="preserve"> </t>
        </is>
      </c>
      <c r="F25" s="7" t="n">
        <v>1504.4</v>
      </c>
      <c r="G25" s="4" t="inlineStr">
        <is>
          <t xml:space="preserve"> </t>
        </is>
      </c>
    </row>
    <row r="26">
      <c r="A26" s="4" t="inlineStr">
        <is>
          <t>Other comprehensive (loss) income</t>
        </is>
      </c>
      <c r="B26" s="4" t="inlineStr">
        <is>
          <t xml:space="preserve"> </t>
        </is>
      </c>
      <c r="C26" s="7" t="n">
        <v>-229.8</v>
      </c>
      <c r="D26" s="4" t="inlineStr">
        <is>
          <t xml:space="preserve"> </t>
        </is>
      </c>
      <c r="E26" s="4" t="inlineStr">
        <is>
          <t xml:space="preserve"> </t>
        </is>
      </c>
      <c r="F26" s="4" t="inlineStr">
        <is>
          <t xml:space="preserve"> </t>
        </is>
      </c>
      <c r="G26" s="7" t="n">
        <v>-229.8</v>
      </c>
    </row>
    <row r="27">
      <c r="A27" s="4" t="inlineStr">
        <is>
          <t>Issuance of common stock under employee plans, net of tax withholding (in shares)</t>
        </is>
      </c>
      <c r="B27" s="4" t="inlineStr">
        <is>
          <t xml:space="preserve"> </t>
        </is>
      </c>
      <c r="C27" s="4" t="inlineStr">
        <is>
          <t xml:space="preserve"> </t>
        </is>
      </c>
      <c r="D27" s="7" t="n">
        <v>2.2</v>
      </c>
      <c r="E27" s="4" t="inlineStr">
        <is>
          <t xml:space="preserve"> </t>
        </is>
      </c>
      <c r="F27" s="4" t="inlineStr">
        <is>
          <t xml:space="preserve"> </t>
        </is>
      </c>
      <c r="G27" s="4" t="inlineStr">
        <is>
          <t xml:space="preserve"> </t>
        </is>
      </c>
    </row>
    <row r="28">
      <c r="A28" s="4" t="inlineStr">
        <is>
          <t>Issuance of common stock under employee plans, net of tax withholdings</t>
        </is>
      </c>
      <c r="B28" s="4" t="inlineStr">
        <is>
          <t xml:space="preserve"> </t>
        </is>
      </c>
      <c r="C28" s="7" t="n">
        <v>-6.5</v>
      </c>
      <c r="D28" s="4" t="inlineStr">
        <is>
          <t xml:space="preserve"> </t>
        </is>
      </c>
      <c r="E28" s="7" t="n">
        <v>28.6</v>
      </c>
      <c r="F28" s="7" t="n">
        <v>-35.1</v>
      </c>
      <c r="G28" s="4" t="inlineStr">
        <is>
          <t xml:space="preserve"> </t>
        </is>
      </c>
    </row>
    <row r="29">
      <c r="A29" s="4" t="inlineStr">
        <is>
          <t>Stock repurchases (in shares)</t>
        </is>
      </c>
      <c r="B29" s="4" t="inlineStr">
        <is>
          <t xml:space="preserve"> </t>
        </is>
      </c>
      <c r="C29" s="4" t="inlineStr">
        <is>
          <t xml:space="preserve"> </t>
        </is>
      </c>
      <c r="D29" s="7" t="n">
        <v>-2.9</v>
      </c>
      <c r="E29" s="4" t="inlineStr">
        <is>
          <t xml:space="preserve"> </t>
        </is>
      </c>
      <c r="F29" s="4" t="inlineStr">
        <is>
          <t xml:space="preserve"> </t>
        </is>
      </c>
      <c r="G29" s="4" t="inlineStr">
        <is>
          <t xml:space="preserve"> </t>
        </is>
      </c>
    </row>
    <row r="30">
      <c r="A30" s="4" t="inlineStr">
        <is>
          <t>Stock repurchases</t>
        </is>
      </c>
      <c r="B30" s="4" t="inlineStr">
        <is>
          <t xml:space="preserve"> </t>
        </is>
      </c>
      <c r="C30" s="7" t="n">
        <v>-175.1</v>
      </c>
      <c r="D30" s="4" t="inlineStr">
        <is>
          <t xml:space="preserve"> </t>
        </is>
      </c>
      <c r="E30" s="6" t="n">
        <v>-26</v>
      </c>
      <c r="F30" s="7" t="n">
        <v>-149.1</v>
      </c>
      <c r="G30" s="4" t="inlineStr">
        <is>
          <t xml:space="preserve"> </t>
        </is>
      </c>
    </row>
    <row r="31">
      <c r="A31" s="4" t="inlineStr">
        <is>
          <t>Stock-based compensation</t>
        </is>
      </c>
      <c r="B31" s="4" t="inlineStr">
        <is>
          <t xml:space="preserve"> </t>
        </is>
      </c>
      <c r="C31" s="7" t="n">
        <v>152.2</v>
      </c>
      <c r="D31" s="4" t="inlineStr">
        <is>
          <t xml:space="preserve"> </t>
        </is>
      </c>
      <c r="E31" s="7" t="n">
        <v>152.2</v>
      </c>
      <c r="F31" s="4" t="inlineStr">
        <is>
          <t xml:space="preserve"> </t>
        </is>
      </c>
      <c r="G31" s="4" t="inlineStr">
        <is>
          <t xml:space="preserve"> </t>
        </is>
      </c>
    </row>
    <row r="32">
      <c r="A32" s="4" t="inlineStr">
        <is>
          <t>Ending balance (in shares) at Jan. 03, 2025</t>
        </is>
      </c>
      <c r="B32" s="7" t="n">
        <v>245.8</v>
      </c>
      <c r="C32" s="4" t="inlineStr">
        <is>
          <t xml:space="preserve"> </t>
        </is>
      </c>
      <c r="D32" s="7" t="n">
        <v>245.8</v>
      </c>
      <c r="E32" s="4" t="inlineStr">
        <is>
          <t xml:space="preserve"> </t>
        </is>
      </c>
      <c r="F32" s="4" t="inlineStr">
        <is>
          <t xml:space="preserve"> </t>
        </is>
      </c>
      <c r="G32" s="4" t="inlineStr">
        <is>
          <t xml:space="preserve"> </t>
        </is>
      </c>
    </row>
    <row r="33">
      <c r="A33" s="4" t="inlineStr">
        <is>
          <t>Ending balance at Jan. 03, 2025</t>
        </is>
      </c>
      <c r="B33" s="5" t="n">
        <v>5745.3</v>
      </c>
      <c r="C33" s="5" t="n">
        <v>5745.3</v>
      </c>
      <c r="D33" s="5" t="n">
        <v>0.2</v>
      </c>
      <c r="E33" s="5" t="n">
        <v>2369.4</v>
      </c>
      <c r="F33" s="5" t="n">
        <v>3757.6</v>
      </c>
      <c r="G33" s="5" t="n">
        <v>-38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Benefit) For Taxes) (Details) - USD ($) $ in Million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nited states</t>
        </is>
      </c>
      <c r="B4" s="5" t="n">
        <v>216.4</v>
      </c>
      <c r="C4" s="5" t="n">
        <v>26.9</v>
      </c>
      <c r="D4" s="5" t="n">
        <v>117.7</v>
      </c>
    </row>
    <row r="5">
      <c r="A5" s="4" t="inlineStr">
        <is>
          <t>Income before taxes, foreign</t>
        </is>
      </c>
      <c r="B5" s="7" t="n">
        <v>1789.5</v>
      </c>
      <c r="C5" s="7" t="n">
        <v>330.1</v>
      </c>
      <c r="D5" s="7" t="n">
        <v>451.4</v>
      </c>
    </row>
    <row r="6">
      <c r="A6" s="4" t="inlineStr">
        <is>
          <t>Income before taxes</t>
        </is>
      </c>
      <c r="B6" s="7" t="n">
        <v>2005.9</v>
      </c>
      <c r="C6" s="6" t="n">
        <v>357</v>
      </c>
      <c r="D6" s="7" t="n">
        <v>569.1</v>
      </c>
    </row>
    <row r="7">
      <c r="A7" s="3" t="inlineStr">
        <is>
          <t>U.S. Federal:</t>
        </is>
      </c>
      <c r="B7" s="4" t="inlineStr">
        <is>
          <t xml:space="preserve"> </t>
        </is>
      </c>
      <c r="C7" s="4" t="inlineStr">
        <is>
          <t xml:space="preserve"> </t>
        </is>
      </c>
      <c r="D7" s="4" t="inlineStr">
        <is>
          <t xml:space="preserve"> </t>
        </is>
      </c>
    </row>
    <row r="8">
      <c r="A8" s="4" t="inlineStr">
        <is>
          <t>Current</t>
        </is>
      </c>
      <c r="B8" s="7" t="n">
        <v>94.09999999999999</v>
      </c>
      <c r="C8" s="7" t="n">
        <v>57.1</v>
      </c>
      <c r="D8" s="7" t="n">
        <v>98.40000000000001</v>
      </c>
    </row>
    <row r="9">
      <c r="A9" s="4" t="inlineStr">
        <is>
          <t>Deferred</t>
        </is>
      </c>
      <c r="B9" s="7" t="n">
        <v>-71.2</v>
      </c>
      <c r="C9" s="7" t="n">
        <v>-92.5</v>
      </c>
      <c r="D9" s="7" t="n">
        <v>-97.7</v>
      </c>
    </row>
    <row r="10">
      <c r="A10" s="4" t="inlineStr">
        <is>
          <t>US federal, income tax provision</t>
        </is>
      </c>
      <c r="B10" s="7" t="n">
        <v>22.9</v>
      </c>
      <c r="C10" s="7" t="n">
        <v>-35.4</v>
      </c>
      <c r="D10" s="7" t="n">
        <v>0.7</v>
      </c>
    </row>
    <row r="11">
      <c r="A11" s="3" t="inlineStr">
        <is>
          <t>U.S. State:</t>
        </is>
      </c>
      <c r="B11" s="4" t="inlineStr">
        <is>
          <t xml:space="preserve"> </t>
        </is>
      </c>
      <c r="C11" s="4" t="inlineStr">
        <is>
          <t xml:space="preserve"> </t>
        </is>
      </c>
      <c r="D11" s="4" t="inlineStr">
        <is>
          <t xml:space="preserve"> </t>
        </is>
      </c>
    </row>
    <row r="12">
      <c r="A12" s="4" t="inlineStr">
        <is>
          <t>Current</t>
        </is>
      </c>
      <c r="B12" s="7" t="n">
        <v>15.6</v>
      </c>
      <c r="C12" s="7" t="n">
        <v>12.8</v>
      </c>
      <c r="D12" s="7" t="n">
        <v>12.6</v>
      </c>
    </row>
    <row r="13">
      <c r="A13" s="4" t="inlineStr">
        <is>
          <t>Deferred</t>
        </is>
      </c>
      <c r="B13" s="7" t="n">
        <v>2.1</v>
      </c>
      <c r="C13" s="7" t="n">
        <v>-6.6</v>
      </c>
      <c r="D13" s="6" t="n">
        <v>-5</v>
      </c>
    </row>
    <row r="14">
      <c r="A14" s="4" t="inlineStr">
        <is>
          <t>US state, income tax provision</t>
        </is>
      </c>
      <c r="B14" s="7" t="n">
        <v>17.7</v>
      </c>
      <c r="C14" s="7" t="n">
        <v>6.2</v>
      </c>
      <c r="D14" s="7" t="n">
        <v>7.6</v>
      </c>
    </row>
    <row r="15">
      <c r="A15" s="3" t="inlineStr">
        <is>
          <t>Foreign:</t>
        </is>
      </c>
      <c r="B15" s="4" t="inlineStr">
        <is>
          <t xml:space="preserve"> </t>
        </is>
      </c>
      <c r="C15" s="4" t="inlineStr">
        <is>
          <t xml:space="preserve"> </t>
        </is>
      </c>
      <c r="D15" s="4" t="inlineStr">
        <is>
          <t xml:space="preserve"> </t>
        </is>
      </c>
    </row>
    <row r="16">
      <c r="A16" s="4" t="inlineStr">
        <is>
          <t>Current</t>
        </is>
      </c>
      <c r="B16" s="7" t="n">
        <v>364.8</v>
      </c>
      <c r="C16" s="7" t="n">
        <v>80.40000000000001</v>
      </c>
      <c r="D16" s="7" t="n">
        <v>48.4</v>
      </c>
    </row>
    <row r="17">
      <c r="A17" s="4" t="inlineStr">
        <is>
          <t>Deferred</t>
        </is>
      </c>
      <c r="B17" s="7" t="n">
        <v>96.09999999999999</v>
      </c>
      <c r="C17" s="7" t="n">
        <v>-5.5</v>
      </c>
      <c r="D17" s="7" t="n">
        <v>62.7</v>
      </c>
    </row>
    <row r="18">
      <c r="A18" s="4" t="inlineStr">
        <is>
          <t>Foreign, income tax provision</t>
        </is>
      </c>
      <c r="B18" s="7" t="n">
        <v>460.9</v>
      </c>
      <c r="C18" s="7" t="n">
        <v>74.90000000000001</v>
      </c>
      <c r="D18" s="7" t="n">
        <v>111.1</v>
      </c>
    </row>
    <row r="19">
      <c r="A19" s="4" t="inlineStr">
        <is>
          <t>Income tax provision</t>
        </is>
      </c>
      <c r="B19" s="5" t="n">
        <v>501.5</v>
      </c>
      <c r="C19" s="5" t="n">
        <v>45.7</v>
      </c>
      <c r="D19" s="5" t="n">
        <v>119.4</v>
      </c>
    </row>
    <row r="20">
      <c r="A20" s="4" t="inlineStr">
        <is>
          <t>Effective tax rate</t>
        </is>
      </c>
      <c r="B20" s="11" t="n">
        <v>0.25</v>
      </c>
      <c r="C20" s="13" t="n">
        <v>0.128</v>
      </c>
      <c r="D20" s="11" t="n">
        <v>0.2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The Tax Provision At The Statutory Federal Income Tax Rate And The Tax Provision (Benefit) As A Percentage Of Income Before Taxes (Effective Tax Rate)) (Detail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Foreign income taxed at different rates</t>
        </is>
      </c>
      <c r="B5" s="13" t="n">
        <v>0.034</v>
      </c>
      <c r="C5" s="13" t="n">
        <v>0.008</v>
      </c>
      <c r="D5" s="13" t="n">
        <v>0.044</v>
      </c>
    </row>
    <row r="6">
      <c r="A6" s="4" t="inlineStr">
        <is>
          <t>U.S. State income taxes</t>
        </is>
      </c>
      <c r="B6" s="13" t="n">
        <v>0.008</v>
      </c>
      <c r="C6" s="11" t="n">
        <v>0.01</v>
      </c>
      <c r="D6" s="11" t="n">
        <v>0.01</v>
      </c>
    </row>
    <row r="7">
      <c r="A7" s="4" t="inlineStr">
        <is>
          <t>Stock-based compensation</t>
        </is>
      </c>
      <c r="B7" s="13" t="n">
        <v>0.008999999999999999</v>
      </c>
      <c r="C7" s="13" t="n">
        <v>0.048</v>
      </c>
      <c r="D7" s="13" t="n">
        <v>0.012</v>
      </c>
    </row>
    <row r="8">
      <c r="A8" s="4" t="inlineStr">
        <is>
          <t>Other U.S. taxes on foreign operations</t>
        </is>
      </c>
      <c r="B8" s="4" t="inlineStr">
        <is>
          <t>(2.80%)</t>
        </is>
      </c>
      <c r="C8" s="4" t="inlineStr">
        <is>
          <t>(4.40%)</t>
        </is>
      </c>
      <c r="D8" s="4" t="inlineStr">
        <is>
          <t>(3.10%)</t>
        </is>
      </c>
    </row>
    <row r="9">
      <c r="A9" s="4" t="inlineStr">
        <is>
          <t>Foreign-derived intangible income</t>
        </is>
      </c>
      <c r="B9" s="11" t="n">
        <v>0</v>
      </c>
      <c r="C9" s="4" t="inlineStr">
        <is>
          <t>(3.90%)</t>
        </is>
      </c>
      <c r="D9" s="4" t="inlineStr">
        <is>
          <t>(0.40%)</t>
        </is>
      </c>
    </row>
    <row r="10">
      <c r="A10" s="4" t="inlineStr">
        <is>
          <t>U.S. Federal research and development credits</t>
        </is>
      </c>
      <c r="B10" s="4" t="inlineStr">
        <is>
          <t>(0.80%)</t>
        </is>
      </c>
      <c r="C10" s="4" t="inlineStr">
        <is>
          <t>(5.40%)</t>
        </is>
      </c>
      <c r="D10" s="4" t="inlineStr">
        <is>
          <t>(2.20%)</t>
        </is>
      </c>
    </row>
    <row r="11">
      <c r="A11" s="4" t="inlineStr">
        <is>
          <t>Tax reserve releases</t>
        </is>
      </c>
      <c r="B11" s="4" t="inlineStr">
        <is>
          <t>(1.00%)</t>
        </is>
      </c>
      <c r="C11" s="4" t="inlineStr">
        <is>
          <t>(2.50%)</t>
        </is>
      </c>
      <c r="D11" s="4" t="inlineStr">
        <is>
          <t>(1.80%)</t>
        </is>
      </c>
    </row>
    <row r="12">
      <c r="A12" s="4" t="inlineStr">
        <is>
          <t>Tax on Ag divestiture</t>
        </is>
      </c>
      <c r="B12" s="13" t="n">
        <v>0.021</v>
      </c>
      <c r="C12" s="11" t="n">
        <v>0</v>
      </c>
      <c r="D12" s="11" t="n">
        <v>0</v>
      </c>
    </row>
    <row r="13">
      <c r="A13" s="4" t="inlineStr">
        <is>
          <t>Other</t>
        </is>
      </c>
      <c r="B13" s="13" t="n">
        <v>0.014</v>
      </c>
      <c r="C13" s="13" t="n">
        <v>0.014</v>
      </c>
      <c r="D13" s="13" t="n">
        <v>0.008999999999999999</v>
      </c>
    </row>
    <row r="14">
      <c r="A14" s="4" t="inlineStr">
        <is>
          <t>Effective tax rate</t>
        </is>
      </c>
      <c r="B14" s="11" t="n">
        <v>0.25</v>
      </c>
      <c r="C14" s="13" t="n">
        <v>0.128</v>
      </c>
      <c r="D14" s="11" t="n">
        <v>0.2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an. 03, 2025</t>
        </is>
      </c>
      <c r="C1" s="2" t="inlineStr">
        <is>
          <t>Dec. 29, 2023</t>
        </is>
      </c>
    </row>
    <row r="2">
      <c r="A2" s="3" t="inlineStr">
        <is>
          <t>Deferred tax liabilities:</t>
        </is>
      </c>
      <c r="B2" s="4" t="inlineStr">
        <is>
          <t xml:space="preserve"> </t>
        </is>
      </c>
      <c r="C2" s="4" t="inlineStr">
        <is>
          <t xml:space="preserve"> </t>
        </is>
      </c>
    </row>
    <row r="3">
      <c r="A3" s="4" t="inlineStr">
        <is>
          <t>Purchased intangibles</t>
        </is>
      </c>
      <c r="B3" s="5" t="n">
        <v>311.3</v>
      </c>
      <c r="C3" s="5" t="n">
        <v>373.6</v>
      </c>
    </row>
    <row r="4">
      <c r="A4" s="4" t="inlineStr">
        <is>
          <t>Global intangible low-taxed income</t>
        </is>
      </c>
      <c r="B4" s="7" t="n">
        <v>17.6</v>
      </c>
      <c r="C4" s="7" t="n">
        <v>105.8</v>
      </c>
    </row>
    <row r="5">
      <c r="A5" s="4" t="inlineStr">
        <is>
          <t>Operating lease right-of-use assets</t>
        </is>
      </c>
      <c r="B5" s="7" t="n">
        <v>29.7</v>
      </c>
      <c r="C5" s="7" t="n">
        <v>30.2</v>
      </c>
    </row>
    <row r="6">
      <c r="A6" s="4" t="inlineStr">
        <is>
          <t>Other</t>
        </is>
      </c>
      <c r="B6" s="7" t="n">
        <v>26.9</v>
      </c>
      <c r="C6" s="7" t="n">
        <v>19.7</v>
      </c>
    </row>
    <row r="7">
      <c r="A7" s="4" t="inlineStr">
        <is>
          <t>Total deferred tax liabilities</t>
        </is>
      </c>
      <c r="B7" s="7" t="n">
        <v>385.5</v>
      </c>
      <c r="C7" s="7" t="n">
        <v>529.3</v>
      </c>
    </row>
    <row r="8">
      <c r="A8" s="3" t="inlineStr">
        <is>
          <t>Deferred tax assets:</t>
        </is>
      </c>
      <c r="B8" s="4" t="inlineStr">
        <is>
          <t xml:space="preserve"> </t>
        </is>
      </c>
      <c r="C8" s="4" t="inlineStr">
        <is>
          <t xml:space="preserve"> </t>
        </is>
      </c>
    </row>
    <row r="9">
      <c r="A9" s="4" t="inlineStr">
        <is>
          <t>Depreciation and amortization</t>
        </is>
      </c>
      <c r="B9" s="7" t="n">
        <v>217.6</v>
      </c>
      <c r="C9" s="7" t="n">
        <v>368.2</v>
      </c>
    </row>
    <row r="10">
      <c r="A10" s="4" t="inlineStr">
        <is>
          <t>Capitalized research and development</t>
        </is>
      </c>
      <c r="B10" s="7" t="n">
        <v>118.2</v>
      </c>
      <c r="C10" s="7" t="n">
        <v>98.40000000000001</v>
      </c>
    </row>
    <row r="11">
      <c r="A11" s="4" t="inlineStr">
        <is>
          <t>Operating lease liabilities</t>
        </is>
      </c>
      <c r="B11" s="7" t="n">
        <v>34.7</v>
      </c>
      <c r="C11" s="7" t="n">
        <v>36.2</v>
      </c>
    </row>
    <row r="12">
      <c r="A12" s="4" t="inlineStr">
        <is>
          <t>U.S. tax credit carryforwards</t>
        </is>
      </c>
      <c r="B12" s="7" t="n">
        <v>23.1</v>
      </c>
      <c r="C12" s="7" t="n">
        <v>23.5</v>
      </c>
    </row>
    <row r="13">
      <c r="A13" s="4" t="inlineStr">
        <is>
          <t>Expenses not currently deductible</t>
        </is>
      </c>
      <c r="B13" s="7" t="n">
        <v>26.3</v>
      </c>
      <c r="C13" s="7" t="n">
        <v>26.5</v>
      </c>
    </row>
    <row r="14">
      <c r="A14" s="4" t="inlineStr">
        <is>
          <t>Net operating loss carryforwards</t>
        </is>
      </c>
      <c r="B14" s="7" t="n">
        <v>24.3</v>
      </c>
      <c r="C14" s="7" t="n">
        <v>17.9</v>
      </c>
    </row>
    <row r="15">
      <c r="A15" s="4" t="inlineStr">
        <is>
          <t>Stock-based compensation</t>
        </is>
      </c>
      <c r="B15" s="7" t="n">
        <v>17.2</v>
      </c>
      <c r="C15" s="7" t="n">
        <v>16.7</v>
      </c>
    </row>
    <row r="16">
      <c r="A16" s="4" t="inlineStr">
        <is>
          <t>Intercompany prepayments</t>
        </is>
      </c>
      <c r="B16" s="6" t="n">
        <v>0</v>
      </c>
      <c r="C16" s="7" t="n">
        <v>36.6</v>
      </c>
    </row>
    <row r="17">
      <c r="A17" s="4" t="inlineStr">
        <is>
          <t>Other</t>
        </is>
      </c>
      <c r="B17" s="7" t="n">
        <v>74.59999999999999</v>
      </c>
      <c r="C17" s="7" t="n">
        <v>60.8</v>
      </c>
    </row>
    <row r="18">
      <c r="A18" s="4" t="inlineStr">
        <is>
          <t>Total deferred tax assets</t>
        </is>
      </c>
      <c r="B18" s="6" t="n">
        <v>536</v>
      </c>
      <c r="C18" s="7" t="n">
        <v>684.8</v>
      </c>
    </row>
    <row r="19">
      <c r="A19" s="4" t="inlineStr">
        <is>
          <t>Valuation allowance</t>
        </is>
      </c>
      <c r="B19" s="6" t="n">
        <v>-56</v>
      </c>
      <c r="C19" s="6" t="n">
        <v>-31</v>
      </c>
    </row>
    <row r="20">
      <c r="A20" s="4" t="inlineStr">
        <is>
          <t>Total deferred tax assets</t>
        </is>
      </c>
      <c r="B20" s="6" t="n">
        <v>480</v>
      </c>
      <c r="C20" s="7" t="n">
        <v>653.8</v>
      </c>
    </row>
    <row r="21">
      <c r="A21" s="4" t="inlineStr">
        <is>
          <t>Total net deferred tax assets</t>
        </is>
      </c>
      <c r="B21" s="7" t="n">
        <v>94.5</v>
      </c>
      <c r="C21" s="7" t="n">
        <v>124.5</v>
      </c>
    </row>
    <row r="22">
      <c r="A22" s="4" t="inlineStr">
        <is>
          <t>Non-current deferred income tax assets</t>
        </is>
      </c>
      <c r="B22" s="7" t="n">
        <v>294.4</v>
      </c>
      <c r="C22" s="7" t="n">
        <v>412.3</v>
      </c>
    </row>
    <row r="23">
      <c r="A23" s="4" t="inlineStr">
        <is>
          <t>Non-current deferred income tax liabilities</t>
        </is>
      </c>
      <c r="B23" s="5" t="n">
        <v>-199.9</v>
      </c>
      <c r="C23" s="5" t="n">
        <v>-28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an. 03, 2025</t>
        </is>
      </c>
      <c r="C2" s="2" t="inlineStr">
        <is>
          <t>Dec. 29, 2023</t>
        </is>
      </c>
      <c r="D2" s="2" t="inlineStr">
        <is>
          <t>Dec. 30,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vestment deferred tax assets</t>
        </is>
      </c>
      <c r="B4" s="5" t="n">
        <v>14.4</v>
      </c>
      <c r="C4" s="4" t="inlineStr">
        <is>
          <t xml:space="preserve"> </t>
        </is>
      </c>
      <c r="D4" s="4" t="inlineStr">
        <is>
          <t xml:space="preserve"> </t>
        </is>
      </c>
      <c r="E4" s="4" t="inlineStr">
        <is>
          <t xml:space="preserve"> </t>
        </is>
      </c>
    </row>
    <row r="5">
      <c r="A5" s="4" t="inlineStr">
        <is>
          <t>Foreign earnings repatriated</t>
        </is>
      </c>
      <c r="B5" s="7" t="n">
        <v>232.7</v>
      </c>
      <c r="C5" s="4" t="inlineStr">
        <is>
          <t xml:space="preserve"> </t>
        </is>
      </c>
      <c r="D5" s="4" t="inlineStr">
        <is>
          <t xml:space="preserve"> </t>
        </is>
      </c>
      <c r="E5" s="4" t="inlineStr">
        <is>
          <t xml:space="preserve"> </t>
        </is>
      </c>
    </row>
    <row r="6">
      <c r="A6" s="4" t="inlineStr">
        <is>
          <t>Unrecognized tax benefits</t>
        </is>
      </c>
      <c r="B6" s="7" t="n">
        <v>78.2</v>
      </c>
      <c r="C6" s="5" t="n">
        <v>88.3</v>
      </c>
      <c r="D6" s="5" t="n">
        <v>76.5</v>
      </c>
      <c r="E6" s="5" t="n">
        <v>64.2</v>
      </c>
    </row>
    <row r="7">
      <c r="A7" s="4" t="inlineStr">
        <is>
          <t>Unrecognized tax benefits that would impact effective tax rate</t>
        </is>
      </c>
      <c r="B7" s="7" t="n">
        <v>45.8</v>
      </c>
      <c r="C7" s="7" t="n">
        <v>59.5</v>
      </c>
      <c r="D7" s="4" t="inlineStr">
        <is>
          <t xml:space="preserve"> </t>
        </is>
      </c>
      <c r="E7" s="4" t="inlineStr">
        <is>
          <t xml:space="preserve"> </t>
        </is>
      </c>
    </row>
    <row r="8">
      <c r="A8" s="4" t="inlineStr">
        <is>
          <t>Payment of interest and penalties</t>
        </is>
      </c>
      <c r="B8" s="7" t="n">
        <v>8.800000000000001</v>
      </c>
      <c r="C8" s="5" t="n">
        <v>9.9</v>
      </c>
      <c r="D8" s="4" t="inlineStr">
        <is>
          <t xml:space="preserve"> </t>
        </is>
      </c>
      <c r="E8" s="4" t="inlineStr">
        <is>
          <t xml:space="preserve"> </t>
        </is>
      </c>
    </row>
    <row r="9">
      <c r="A9" s="4" t="inlineStr">
        <is>
          <t>Foreign Tax Jurisdic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OL subject to expiration</t>
        </is>
      </c>
      <c r="B11" s="7" t="n">
        <v>18.9</v>
      </c>
      <c r="C11" s="4" t="inlineStr">
        <is>
          <t xml:space="preserve"> </t>
        </is>
      </c>
      <c r="D11" s="4" t="inlineStr">
        <is>
          <t xml:space="preserve"> </t>
        </is>
      </c>
      <c r="E11" s="4" t="inlineStr">
        <is>
          <t xml:space="preserve"> </t>
        </is>
      </c>
    </row>
    <row r="12">
      <c r="A12" s="4" t="inlineStr">
        <is>
          <t>NOL not subject to expiration</t>
        </is>
      </c>
      <c r="B12" s="7" t="n">
        <v>106.3</v>
      </c>
      <c r="C12" s="4" t="inlineStr">
        <is>
          <t xml:space="preserve"> </t>
        </is>
      </c>
      <c r="D12" s="4" t="inlineStr">
        <is>
          <t xml:space="preserve"> </t>
        </is>
      </c>
      <c r="E12" s="4" t="inlineStr">
        <is>
          <t xml:space="preserve"> </t>
        </is>
      </c>
    </row>
    <row r="13">
      <c r="A13" s="4" t="inlineStr">
        <is>
          <t>California Franchise Tax Board | Research Tax Credit Carryforward</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forward</t>
        </is>
      </c>
      <c r="B15" s="5" t="n">
        <v>35.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 (Details) - USD ($) $ in Millions</t>
        </is>
      </c>
      <c r="B1" s="2" t="inlineStr">
        <is>
          <t>12 Months Ended</t>
        </is>
      </c>
    </row>
    <row r="2">
      <c r="B2" s="2" t="inlineStr">
        <is>
          <t>Jan. 03, 2025</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88.3</v>
      </c>
      <c r="C4" s="5" t="n">
        <v>76.5</v>
      </c>
      <c r="D4" s="5" t="n">
        <v>64.2</v>
      </c>
    </row>
    <row r="5">
      <c r="A5" s="4" t="inlineStr">
        <is>
          <t>Increase related to current year tax positions</t>
        </is>
      </c>
      <c r="B5" s="7" t="n">
        <v>11.3</v>
      </c>
      <c r="C5" s="7" t="n">
        <v>12.4</v>
      </c>
      <c r="D5" s="6" t="n">
        <v>23</v>
      </c>
    </row>
    <row r="6">
      <c r="A6" s="4" t="inlineStr">
        <is>
          <t>(Decrease) increase related to prior years’ tax positions</t>
        </is>
      </c>
      <c r="B6" s="4" t="inlineStr">
        <is>
          <t xml:space="preserve"> </t>
        </is>
      </c>
      <c r="C6" s="7" t="n">
        <v>7.6</v>
      </c>
      <c r="D6" s="4" t="inlineStr">
        <is>
          <t xml:space="preserve"> </t>
        </is>
      </c>
    </row>
    <row r="7">
      <c r="A7" s="4" t="inlineStr">
        <is>
          <t>(Decrease) increase related to prior years’ tax positions</t>
        </is>
      </c>
      <c r="B7" s="7" t="n">
        <v>-1.5</v>
      </c>
      <c r="C7" s="4" t="inlineStr">
        <is>
          <t xml:space="preserve"> </t>
        </is>
      </c>
      <c r="D7" s="7" t="n">
        <v>-0.7</v>
      </c>
    </row>
    <row r="8">
      <c r="A8" s="4" t="inlineStr">
        <is>
          <t>Lapse of statute of limitations</t>
        </is>
      </c>
      <c r="B8" s="7" t="n">
        <v>-19.9</v>
      </c>
      <c r="C8" s="7" t="n">
        <v>-8.199999999999999</v>
      </c>
      <c r="D8" s="6" t="n">
        <v>-10</v>
      </c>
    </row>
    <row r="9">
      <c r="A9" s="4" t="inlineStr">
        <is>
          <t>Ending balance</t>
        </is>
      </c>
      <c r="B9" s="5" t="n">
        <v>78.2</v>
      </c>
      <c r="C9" s="5" t="n">
        <v>88.3</v>
      </c>
      <c r="D9" s="5" t="n">
        <v>76.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Stock Benefit Plans (Narrative) (Details) - USD ($) $ / shares in Units, $ in Millions</t>
        </is>
      </c>
      <c r="B1" s="2" t="inlineStr">
        <is>
          <t>12 Months Ended</t>
        </is>
      </c>
    </row>
    <row r="2">
      <c r="B2" s="2" t="inlineStr">
        <is>
          <t>Jan. 03, 2025</t>
        </is>
      </c>
      <c r="C2" s="2" t="inlineStr">
        <is>
          <t>Dec. 29, 2023</t>
        </is>
      </c>
      <c r="D2" s="2" t="inlineStr">
        <is>
          <t>Dec. 30, 2022</t>
        </is>
      </c>
      <c r="E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amortized stock-based compensation expense</t>
        </is>
      </c>
      <c r="B4" s="5" t="n">
        <v>200.2</v>
      </c>
      <c r="C4" s="4" t="inlineStr">
        <is>
          <t xml:space="preserve"> </t>
        </is>
      </c>
      <c r="D4" s="4" t="inlineStr">
        <is>
          <t xml:space="preserve"> </t>
        </is>
      </c>
      <c r="E4" s="4" t="inlineStr">
        <is>
          <t xml:space="preserve"> </t>
        </is>
      </c>
    </row>
    <row r="5">
      <c r="A5" s="4" t="inlineStr">
        <is>
          <t>Unamortized compensation expense weighted-average recognition period (in years)</t>
        </is>
      </c>
      <c r="B5" s="4" t="inlineStr">
        <is>
          <t>1 year 8 months 12 days</t>
        </is>
      </c>
      <c r="C5" s="4" t="inlineStr">
        <is>
          <t xml:space="preserve"> </t>
        </is>
      </c>
      <c r="D5" s="4" t="inlineStr">
        <is>
          <t xml:space="preserve"> </t>
        </is>
      </c>
      <c r="E5" s="4" t="inlineStr">
        <is>
          <t xml:space="preserve"> </t>
        </is>
      </c>
    </row>
    <row r="6">
      <c r="A6" s="4" t="inlineStr">
        <is>
          <t>Common stock, shares authorized (in shares)</t>
        </is>
      </c>
      <c r="B6" s="6" t="n">
        <v>360000000</v>
      </c>
      <c r="C6" s="6" t="n">
        <v>360000000</v>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grant-date fair value, granted (in usd per share)</t>
        </is>
      </c>
      <c r="B9" s="9" t="n">
        <v>65.12</v>
      </c>
      <c r="C9" s="9" t="n">
        <v>49.93</v>
      </c>
      <c r="D9" s="9" t="n">
        <v>73.31999999999999</v>
      </c>
      <c r="E9" s="4" t="inlineStr">
        <is>
          <t xml:space="preserve"> </t>
        </is>
      </c>
    </row>
    <row r="10">
      <c r="A10" s="4" t="inlineStr">
        <is>
          <t>Share-based compensation, equity instruments other than options, vested in period, fair value</t>
        </is>
      </c>
      <c r="B10" s="5" t="n">
        <v>126.5</v>
      </c>
      <c r="C10" s="5" t="n">
        <v>110.1</v>
      </c>
      <c r="D10" s="5" t="n">
        <v>108.3</v>
      </c>
      <c r="E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number of shares available (in shares)</t>
        </is>
      </c>
      <c r="B13" s="6" t="n">
        <v>3900000</v>
      </c>
      <c r="C13" s="4" t="inlineStr">
        <is>
          <t xml:space="preserve"> </t>
        </is>
      </c>
      <c r="D13" s="4" t="inlineStr">
        <is>
          <t xml:space="preserve"> </t>
        </is>
      </c>
      <c r="E13" s="4" t="inlineStr">
        <is>
          <t xml:space="preserve"> </t>
        </is>
      </c>
    </row>
    <row r="14">
      <c r="A14" s="4" t="inlineStr">
        <is>
          <t>Common stock, shares authorized (in shares)</t>
        </is>
      </c>
      <c r="B14" s="6" t="n">
        <v>39000000</v>
      </c>
      <c r="C14" s="4" t="inlineStr">
        <is>
          <t xml:space="preserve"> </t>
        </is>
      </c>
      <c r="D14" s="4" t="inlineStr">
        <is>
          <t xml:space="preserve"> </t>
        </is>
      </c>
      <c r="E14" s="4" t="inlineStr">
        <is>
          <t xml:space="preserve"> </t>
        </is>
      </c>
    </row>
    <row r="15">
      <c r="A15" s="4" t="inlineStr">
        <is>
          <t>Percentage of lower fair market value to be purchased of common stock through payroll deductions (in percent)</t>
        </is>
      </c>
      <c r="B15" s="11" t="n">
        <v>0.85</v>
      </c>
      <c r="C15" s="4" t="inlineStr">
        <is>
          <t xml:space="preserve"> </t>
        </is>
      </c>
      <c r="D15" s="4" t="inlineStr">
        <is>
          <t xml:space="preserve"> </t>
        </is>
      </c>
      <c r="E15" s="4" t="inlineStr">
        <is>
          <t xml:space="preserve"> </t>
        </is>
      </c>
    </row>
    <row r="16">
      <c r="A16" s="4" t="inlineStr">
        <is>
          <t>Employee stock options granted term (in months)</t>
        </is>
      </c>
      <c r="B16" s="4" t="inlineStr">
        <is>
          <t>6 months</t>
        </is>
      </c>
      <c r="C16" s="4" t="inlineStr">
        <is>
          <t xml:space="preserve"> </t>
        </is>
      </c>
      <c r="D16" s="4" t="inlineStr">
        <is>
          <t xml:space="preserve"> </t>
        </is>
      </c>
      <c r="E16" s="4" t="inlineStr">
        <is>
          <t xml:space="preserve"> </t>
        </is>
      </c>
    </row>
    <row r="17">
      <c r="A17" s="4" t="inlineStr">
        <is>
          <t>Stock issued during period, shares, employee stock purchase plans (in shares)</t>
        </is>
      </c>
      <c r="B17" s="6" t="n">
        <v>700000</v>
      </c>
      <c r="C17" s="6" t="n">
        <v>800000</v>
      </c>
      <c r="D17" s="6" t="n">
        <v>600000</v>
      </c>
      <c r="E17" s="4" t="inlineStr">
        <is>
          <t xml:space="preserve"> </t>
        </is>
      </c>
    </row>
    <row r="18">
      <c r="A18" s="4" t="inlineStr">
        <is>
          <t>Stock issued during period, value, employee stock purchase plan</t>
        </is>
      </c>
      <c r="B18" s="5" t="n">
        <v>34.5</v>
      </c>
      <c r="C18" s="5" t="n">
        <v>35.7</v>
      </c>
      <c r="D18" s="5" t="n">
        <v>34.7</v>
      </c>
      <c r="E18" s="4" t="inlineStr">
        <is>
          <t xml:space="preserve"> </t>
        </is>
      </c>
    </row>
    <row r="19">
      <c r="A19" s="4" t="inlineStr">
        <is>
          <t>Minimum | 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the target grant amount received at vesting (in percent)</t>
        </is>
      </c>
      <c r="B21" s="11" t="n">
        <v>0</v>
      </c>
      <c r="C21" s="4" t="inlineStr">
        <is>
          <t xml:space="preserve"> </t>
        </is>
      </c>
      <c r="D21" s="4" t="inlineStr">
        <is>
          <t xml:space="preserve"> </t>
        </is>
      </c>
      <c r="E21" s="4" t="inlineStr">
        <is>
          <t xml:space="preserve"> </t>
        </is>
      </c>
    </row>
    <row r="22">
      <c r="A22" s="4" t="inlineStr">
        <is>
          <t>Maximum | Performanc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the target grant amount received at vesting (in percent)</t>
        </is>
      </c>
      <c r="B24" s="11" t="n">
        <v>2.2</v>
      </c>
      <c r="C24" s="4" t="inlineStr">
        <is>
          <t xml:space="preserve"> </t>
        </is>
      </c>
      <c r="D24" s="4" t="inlineStr">
        <is>
          <t xml:space="preserve"> </t>
        </is>
      </c>
      <c r="E24" s="4" t="inlineStr">
        <is>
          <t xml:space="preserve"> </t>
        </is>
      </c>
    </row>
    <row r="25">
      <c r="A25" s="4" t="inlineStr">
        <is>
          <t>Two Thousand Two Stock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number of shares authorized for grant (in shares)</t>
        </is>
      </c>
      <c r="B27" s="6" t="n">
        <v>102600000</v>
      </c>
      <c r="C27" s="4" t="inlineStr">
        <is>
          <t xml:space="preserve"> </t>
        </is>
      </c>
      <c r="D27" s="4" t="inlineStr">
        <is>
          <t xml:space="preserve"> </t>
        </is>
      </c>
      <c r="E27" s="6" t="n">
        <v>10000000</v>
      </c>
    </row>
    <row r="28">
      <c r="A28" s="4" t="inlineStr">
        <is>
          <t>Share-based compensation, number of shares available (in shares)</t>
        </is>
      </c>
      <c r="B28" s="6" t="n">
        <v>17900000</v>
      </c>
      <c r="C28" s="4" t="inlineStr">
        <is>
          <t xml:space="preserve"> </t>
        </is>
      </c>
      <c r="D28" s="4" t="inlineStr">
        <is>
          <t xml:space="preserve"> </t>
        </is>
      </c>
      <c r="E28" s="4" t="inlineStr">
        <is>
          <t xml:space="preserve"> </t>
        </is>
      </c>
    </row>
    <row r="29">
      <c r="A29" s="4" t="inlineStr">
        <is>
          <t>Two Thousand Two Stock Plan | Time Based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units granted vesting period (in years)</t>
        </is>
      </c>
      <c r="B31" s="4" t="inlineStr">
        <is>
          <t>3 years</t>
        </is>
      </c>
      <c r="C31" s="4" t="inlineStr">
        <is>
          <t xml:space="preserve"> </t>
        </is>
      </c>
      <c r="D31" s="4" t="inlineStr">
        <is>
          <t xml:space="preserve"> </t>
        </is>
      </c>
      <c r="E31" s="4" t="inlineStr">
        <is>
          <t xml:space="preserve"> </t>
        </is>
      </c>
    </row>
    <row r="32">
      <c r="A32" s="4" t="inlineStr">
        <is>
          <t>Two Thousand Two Stock Plan | Performance-Based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units granted vesting period (in years)</t>
        </is>
      </c>
      <c r="B34" s="4" t="inlineStr">
        <is>
          <t>3 years</t>
        </is>
      </c>
      <c r="C34" s="4" t="inlineStr">
        <is>
          <t xml:space="preserve"> </t>
        </is>
      </c>
      <c r="D34" s="4" t="inlineStr">
        <is>
          <t xml:space="preserve"> </t>
        </is>
      </c>
      <c r="E34"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Components of Stock-based Compensation Expense) (Details) - USD ($) $ in Millions</t>
        </is>
      </c>
      <c r="B1" s="2" t="inlineStr">
        <is>
          <t>12 Months Ended</t>
        </is>
      </c>
    </row>
    <row r="2">
      <c r="B2" s="2" t="inlineStr">
        <is>
          <t>Jan. 03, 2025</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58.6</v>
      </c>
      <c r="C4" s="5" t="n">
        <v>145.4</v>
      </c>
      <c r="D4" s="5" t="n">
        <v>120.4</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7</v>
      </c>
      <c r="C7" s="7" t="n">
        <v>14.6</v>
      </c>
      <c r="D7" s="7" t="n">
        <v>12.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5</v>
      </c>
      <c r="C10" s="7" t="n">
        <v>40.7</v>
      </c>
      <c r="D10" s="6" t="n">
        <v>28</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9.3</v>
      </c>
      <c r="C13" s="7" t="n">
        <v>27.1</v>
      </c>
      <c r="D13" s="7" t="n">
        <v>24.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67.3</v>
      </c>
      <c r="C16" s="6" t="n">
        <v>63</v>
      </c>
      <c r="D16" s="7" t="n">
        <v>55.2</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145.2</v>
      </c>
      <c r="C19" s="7" t="n">
        <v>132.8</v>
      </c>
      <c r="D19" s="7" t="n">
        <v>108.7</v>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7" t="n">
        <v>3.4</v>
      </c>
      <c r="C22" s="7" t="n">
        <v>1.8</v>
      </c>
      <c r="D22" s="7" t="n">
        <v>1.1</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10" t="n">
        <v>10</v>
      </c>
      <c r="C25" s="5" t="n">
        <v>10.8</v>
      </c>
      <c r="D25" s="5" t="n">
        <v>10.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chedule Of Restricted Stock Units Activity) (Details) - $ / shares shares in Millions</t>
        </is>
      </c>
      <c r="B1" s="2" t="inlineStr">
        <is>
          <t>12 Months Ended</t>
        </is>
      </c>
    </row>
    <row r="2">
      <c r="B2" s="2" t="inlineStr">
        <is>
          <t>Jan. 03, 2025</t>
        </is>
      </c>
      <c r="C2" s="2" t="inlineStr">
        <is>
          <t>Dec. 29, 2023</t>
        </is>
      </c>
      <c r="D2" s="2" t="inlineStr">
        <is>
          <t>Dec. 30, 2022</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Number of units, unvested at the beginning of year at the beginning of year (in shares)</t>
        </is>
      </c>
      <c r="B5" s="7" t="n">
        <v>5.5</v>
      </c>
      <c r="C5" s="4" t="inlineStr">
        <is>
          <t xml:space="preserve"> </t>
        </is>
      </c>
      <c r="D5" s="4" t="inlineStr">
        <is>
          <t xml:space="preserve"> </t>
        </is>
      </c>
    </row>
    <row r="6">
      <c r="A6" s="4" t="inlineStr">
        <is>
          <t>Number of units, granted (in shares)</t>
        </is>
      </c>
      <c r="B6" s="7" t="n">
        <v>2.5</v>
      </c>
      <c r="C6" s="4" t="inlineStr">
        <is>
          <t xml:space="preserve"> </t>
        </is>
      </c>
      <c r="D6" s="4" t="inlineStr">
        <is>
          <t xml:space="preserve"> </t>
        </is>
      </c>
    </row>
    <row r="7">
      <c r="A7" s="4" t="inlineStr">
        <is>
          <t>Number of units, shares vested, net (in shares)</t>
        </is>
      </c>
      <c r="B7" s="6" t="n">
        <v>-2</v>
      </c>
      <c r="C7" s="4" t="inlineStr">
        <is>
          <t xml:space="preserve"> </t>
        </is>
      </c>
      <c r="D7" s="4" t="inlineStr">
        <is>
          <t xml:space="preserve"> </t>
        </is>
      </c>
    </row>
    <row r="8">
      <c r="A8" s="4" t="inlineStr">
        <is>
          <t>Number of units, cancelled and forfeited (in shares)</t>
        </is>
      </c>
      <c r="B8" s="7" t="n">
        <v>-0.6</v>
      </c>
      <c r="C8" s="4" t="inlineStr">
        <is>
          <t xml:space="preserve"> </t>
        </is>
      </c>
      <c r="D8" s="4" t="inlineStr">
        <is>
          <t xml:space="preserve"> </t>
        </is>
      </c>
    </row>
    <row r="9">
      <c r="A9" s="4" t="inlineStr">
        <is>
          <t>Number of units, unvested at the end of year (in shares)</t>
        </is>
      </c>
      <c r="B9" s="7" t="n">
        <v>5.4</v>
      </c>
      <c r="C9" s="7" t="n">
        <v>5.5</v>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grant-date fair value, outstanding at the beginning of year (in usd per share)</t>
        </is>
      </c>
      <c r="B11" s="9" t="n">
        <v>58.23</v>
      </c>
      <c r="C11" s="4" t="inlineStr">
        <is>
          <t xml:space="preserve"> </t>
        </is>
      </c>
      <c r="D11" s="4" t="inlineStr">
        <is>
          <t xml:space="preserve"> </t>
        </is>
      </c>
    </row>
    <row r="12">
      <c r="A12" s="4" t="inlineStr">
        <is>
          <t>Weighted average grant-date fair value, granted (in usd per share)</t>
        </is>
      </c>
      <c r="B12" s="15" t="n">
        <v>65.12</v>
      </c>
      <c r="C12" s="9" t="n">
        <v>49.93</v>
      </c>
      <c r="D12" s="9" t="n">
        <v>73.31999999999999</v>
      </c>
    </row>
    <row r="13">
      <c r="A13" s="4" t="inlineStr">
        <is>
          <t>Weighted average grant-date fair value, shares vested, net (in usd per share)</t>
        </is>
      </c>
      <c r="B13" s="15" t="n">
        <v>60.13</v>
      </c>
      <c r="C13" s="4" t="inlineStr">
        <is>
          <t xml:space="preserve"> </t>
        </is>
      </c>
      <c r="D13" s="4" t="inlineStr">
        <is>
          <t xml:space="preserve"> </t>
        </is>
      </c>
    </row>
    <row r="14">
      <c r="A14" s="4" t="inlineStr">
        <is>
          <t>Weighted average grant-date fair value, canceled and forfeited (in usd per share)</t>
        </is>
      </c>
      <c r="B14" s="15" t="n">
        <v>61.11</v>
      </c>
      <c r="C14" s="4" t="inlineStr">
        <is>
          <t xml:space="preserve"> </t>
        </is>
      </c>
      <c r="D14" s="4" t="inlineStr">
        <is>
          <t xml:space="preserve"> </t>
        </is>
      </c>
    </row>
    <row r="15">
      <c r="A15" s="4" t="inlineStr">
        <is>
          <t>Weighted average grant-date fair value, unvested at the end of year (in usd per share)</t>
        </is>
      </c>
      <c r="B15" s="9" t="n">
        <v>60.37</v>
      </c>
      <c r="C15" s="9" t="n">
        <v>58.23</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Number of units, granted (in shares)</t>
        </is>
      </c>
      <c r="B18" s="7" t="n">
        <v>0.3</v>
      </c>
      <c r="C18" s="4" t="inlineStr">
        <is>
          <t xml:space="preserve"> </t>
        </is>
      </c>
      <c r="D18" s="4" t="inlineStr">
        <is>
          <t xml:space="preserve"> </t>
        </is>
      </c>
    </row>
    <row r="19">
      <c r="A19" s="4" t="inlineStr">
        <is>
          <t>Number of units, shares vested, net (in shares)</t>
        </is>
      </c>
      <c r="B19" s="7" t="n">
        <v>-0.1</v>
      </c>
      <c r="C19" s="4" t="inlineStr">
        <is>
          <t xml:space="preserve"> </t>
        </is>
      </c>
      <c r="D19" s="4" t="inlineStr">
        <is>
          <t xml:space="preserve"> </t>
        </is>
      </c>
    </row>
    <row r="20">
      <c r="A20" s="4" t="inlineStr">
        <is>
          <t>Number of units, cancelled and forfeited (in shares)</t>
        </is>
      </c>
      <c r="B20" s="7" t="n">
        <v>-0.3</v>
      </c>
      <c r="C20" s="4" t="inlineStr">
        <is>
          <t xml:space="preserve"> </t>
        </is>
      </c>
      <c r="D20" s="4" t="inlineStr">
        <is>
          <t xml:space="preserve"> </t>
        </is>
      </c>
    </row>
    <row r="21">
      <c r="A21" s="4" t="inlineStr">
        <is>
          <t>Number of units, unvested at the end of year (in shares)</t>
        </is>
      </c>
      <c r="B21" s="7" t="n">
        <v>1.1</v>
      </c>
      <c r="C21" s="4" t="inlineStr">
        <is>
          <t xml:space="preserve"> </t>
        </is>
      </c>
      <c r="D21" s="4" t="inlineStr">
        <is>
          <t xml:space="preserve"> </t>
        </is>
      </c>
    </row>
    <row r="22">
      <c r="A22" s="4" t="inlineStr">
        <is>
          <t>Performance-Based Stock Units, Achievement Of Company Performance Metrics</t>
        </is>
      </c>
      <c r="B22" s="4" t="inlineStr">
        <is>
          <t xml:space="preserve"> </t>
        </is>
      </c>
      <c r="C22" s="4" t="inlineStr">
        <is>
          <t xml:space="preserve"> </t>
        </is>
      </c>
      <c r="D22" s="4" t="inlineStr">
        <is>
          <t xml:space="preserve"> </t>
        </is>
      </c>
    </row>
    <row r="23">
      <c r="A23" s="3" t="inlineStr">
        <is>
          <t>Number of Units</t>
        </is>
      </c>
      <c r="B23" s="4" t="inlineStr">
        <is>
          <t xml:space="preserve"> </t>
        </is>
      </c>
      <c r="C23" s="4" t="inlineStr">
        <is>
          <t xml:space="preserve"> </t>
        </is>
      </c>
      <c r="D23" s="4" t="inlineStr">
        <is>
          <t xml:space="preserve"> </t>
        </is>
      </c>
    </row>
    <row r="24">
      <c r="A24" s="4" t="inlineStr">
        <is>
          <t>Number of units, cancelled and forfeited (in shares)</t>
        </is>
      </c>
      <c r="B24" s="7" t="n">
        <v>-0.1</v>
      </c>
      <c r="C24" s="4" t="inlineStr">
        <is>
          <t xml:space="preserve"> </t>
        </is>
      </c>
      <c r="D24" s="4" t="inlineStr">
        <is>
          <t xml:space="preserve"> </t>
        </is>
      </c>
    </row>
    <row r="25">
      <c r="A25" s="3" t="inlineStr">
        <is>
          <t>Weighted Average Grant-Date Fair Value per Share</t>
        </is>
      </c>
      <c r="B25" s="4" t="inlineStr">
        <is>
          <t xml:space="preserve"> </t>
        </is>
      </c>
      <c r="C25" s="4" t="inlineStr">
        <is>
          <t xml:space="preserve"> </t>
        </is>
      </c>
      <c r="D25" s="4" t="inlineStr">
        <is>
          <t xml:space="preserve"> </t>
        </is>
      </c>
    </row>
    <row r="26">
      <c r="A26" s="4" t="inlineStr">
        <is>
          <t>Performance adjustments above target levels at vesting date (in shares)</t>
        </is>
      </c>
      <c r="B26" s="7" t="n">
        <v>0.1</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s>
  <sheetData>
    <row r="1">
      <c r="A1" s="1" t="inlineStr">
        <is>
          <t>Common Stock Repurchase (Details) - USD ($) $ / shares in Units, shares in Millions</t>
        </is>
      </c>
      <c r="B1" s="2" t="inlineStr">
        <is>
          <t>12 Months Ended</t>
        </is>
      </c>
    </row>
    <row r="2">
      <c r="B2" s="2" t="inlineStr">
        <is>
          <t>Jan. 03, 2025</t>
        </is>
      </c>
      <c r="C2" s="2" t="inlineStr">
        <is>
          <t>Dec. 29, 2023</t>
        </is>
      </c>
      <c r="D2" s="2" t="inlineStr">
        <is>
          <t>Dec. 30, 2022</t>
        </is>
      </c>
      <c r="E2" s="2" t="inlineStr">
        <is>
          <t>Mar. 31, 2025</t>
        </is>
      </c>
      <c r="F2" s="2" t="inlineStr">
        <is>
          <t>Jan. 28, 2024</t>
        </is>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s</t>
        </is>
      </c>
      <c r="B5" s="10" t="n">
        <v>149100000</v>
      </c>
      <c r="C5" s="10" t="n">
        <v>79000000</v>
      </c>
      <c r="D5" s="10" t="n">
        <v>347000000</v>
      </c>
      <c r="E5" s="4" t="inlineStr">
        <is>
          <t xml:space="preserve"> </t>
        </is>
      </c>
      <c r="F5" s="4" t="inlineStr">
        <is>
          <t xml:space="preserve"> </t>
        </is>
      </c>
    </row>
    <row r="6">
      <c r="A6" s="4" t="inlineStr">
        <is>
          <t>2024 Stock Repurchased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pproved amount</t>
        </is>
      </c>
      <c r="B8" s="4" t="inlineStr">
        <is>
          <t xml:space="preserve"> </t>
        </is>
      </c>
      <c r="C8" s="4" t="inlineStr">
        <is>
          <t xml:space="preserve"> </t>
        </is>
      </c>
      <c r="D8" s="4" t="inlineStr">
        <is>
          <t xml:space="preserve"> </t>
        </is>
      </c>
      <c r="E8" s="4" t="inlineStr">
        <is>
          <t xml:space="preserve"> </t>
        </is>
      </c>
      <c r="F8" s="10" t="n">
        <v>800000000</v>
      </c>
    </row>
    <row r="9">
      <c r="A9" s="4" t="inlineStr">
        <is>
          <t>Remaining amount authorized</t>
        </is>
      </c>
      <c r="B9" s="10" t="n">
        <v>625000000</v>
      </c>
      <c r="C9" s="4" t="inlineStr">
        <is>
          <t xml:space="preserve"> </t>
        </is>
      </c>
      <c r="D9" s="4" t="inlineStr">
        <is>
          <t xml:space="preserve"> </t>
        </is>
      </c>
      <c r="E9" s="4" t="inlineStr">
        <is>
          <t xml:space="preserve"> </t>
        </is>
      </c>
      <c r="F9" s="4" t="inlineStr">
        <is>
          <t xml:space="preserve"> </t>
        </is>
      </c>
    </row>
    <row r="10">
      <c r="A10" s="4" t="inlineStr">
        <is>
          <t>2021 Stock Repurchased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in shares)</t>
        </is>
      </c>
      <c r="B12" s="7" t="n">
        <v>2.9</v>
      </c>
      <c r="C12" s="7" t="n">
        <v>2.4</v>
      </c>
      <c r="D12" s="4" t="inlineStr">
        <is>
          <t xml:space="preserve"> </t>
        </is>
      </c>
      <c r="E12" s="4" t="inlineStr">
        <is>
          <t xml:space="preserve"> </t>
        </is>
      </c>
      <c r="F12" s="4" t="inlineStr">
        <is>
          <t xml:space="preserve"> </t>
        </is>
      </c>
    </row>
    <row r="13">
      <c r="A13" s="4" t="inlineStr">
        <is>
          <t>Shares repurchased (in usd per share)</t>
        </is>
      </c>
      <c r="B13" s="9" t="n">
        <v>60.97</v>
      </c>
      <c r="C13" s="9" t="n">
        <v>42.5</v>
      </c>
      <c r="D13" s="4" t="inlineStr">
        <is>
          <t xml:space="preserve"> </t>
        </is>
      </c>
      <c r="E13" s="4" t="inlineStr">
        <is>
          <t xml:space="preserve"> </t>
        </is>
      </c>
      <c r="F13" s="4" t="inlineStr">
        <is>
          <t xml:space="preserve"> </t>
        </is>
      </c>
    </row>
    <row r="14">
      <c r="A14" s="4" t="inlineStr">
        <is>
          <t>Stock repurchases</t>
        </is>
      </c>
      <c r="B14" s="10" t="n">
        <v>175000000</v>
      </c>
      <c r="C14" s="10" t="n">
        <v>100000000</v>
      </c>
      <c r="D14" s="4" t="inlineStr">
        <is>
          <t xml:space="preserve"> </t>
        </is>
      </c>
      <c r="E14" s="4" t="inlineStr">
        <is>
          <t xml:space="preserve"> </t>
        </is>
      </c>
      <c r="F14" s="4" t="inlineStr">
        <is>
          <t xml:space="preserve"> </t>
        </is>
      </c>
    </row>
    <row r="15">
      <c r="A15" s="4" t="inlineStr">
        <is>
          <t>2021 and 2017 Stock Repurchased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in shares)</t>
        </is>
      </c>
      <c r="B17" s="4" t="inlineStr">
        <is>
          <t xml:space="preserve"> </t>
        </is>
      </c>
      <c r="C17" s="4" t="inlineStr">
        <is>
          <t xml:space="preserve"> </t>
        </is>
      </c>
      <c r="D17" s="6" t="n">
        <v>6</v>
      </c>
      <c r="E17" s="4" t="inlineStr">
        <is>
          <t xml:space="preserve"> </t>
        </is>
      </c>
      <c r="F17" s="4" t="inlineStr">
        <is>
          <t xml:space="preserve"> </t>
        </is>
      </c>
    </row>
    <row r="18">
      <c r="A18" s="4" t="inlineStr">
        <is>
          <t>Shares repurchased (in usd per share)</t>
        </is>
      </c>
      <c r="B18" s="4" t="inlineStr">
        <is>
          <t xml:space="preserve"> </t>
        </is>
      </c>
      <c r="C18" s="4" t="inlineStr">
        <is>
          <t xml:space="preserve"> </t>
        </is>
      </c>
      <c r="D18" s="9" t="n">
        <v>65.90000000000001</v>
      </c>
      <c r="E18" s="4" t="inlineStr">
        <is>
          <t xml:space="preserve"> </t>
        </is>
      </c>
      <c r="F18" s="4" t="inlineStr">
        <is>
          <t xml:space="preserve"> </t>
        </is>
      </c>
    </row>
    <row r="19">
      <c r="A19" s="4" t="inlineStr">
        <is>
          <t>Stock repurchases</t>
        </is>
      </c>
      <c r="B19" s="4" t="inlineStr">
        <is>
          <t xml:space="preserve"> </t>
        </is>
      </c>
      <c r="C19" s="4" t="inlineStr">
        <is>
          <t xml:space="preserve"> </t>
        </is>
      </c>
      <c r="D19" s="10" t="n">
        <v>394700000</v>
      </c>
      <c r="E19" s="4" t="inlineStr">
        <is>
          <t xml:space="preserve"> </t>
        </is>
      </c>
      <c r="F19" s="4" t="inlineStr">
        <is>
          <t xml:space="preserve"> </t>
        </is>
      </c>
    </row>
    <row r="20">
      <c r="A20" s="4" t="inlineStr">
        <is>
          <t>2025 Stock Repurchase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rogram approved amount</t>
        </is>
      </c>
      <c r="B22" s="4" t="inlineStr">
        <is>
          <t xml:space="preserve"> </t>
        </is>
      </c>
      <c r="C22" s="4" t="inlineStr">
        <is>
          <t xml:space="preserve"> </t>
        </is>
      </c>
      <c r="D22" s="4" t="inlineStr">
        <is>
          <t xml:space="preserve"> </t>
        </is>
      </c>
      <c r="E22" s="10" t="n">
        <v>1000000000</v>
      </c>
      <c r="F2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Jan. 03, 2025</t>
        </is>
      </c>
      <c r="E2" s="2" t="inlineStr">
        <is>
          <t>Dec. 29, 2023</t>
        </is>
      </c>
      <c r="G2" s="2" t="inlineStr">
        <is>
          <t>Dec. 30, 2022</t>
        </is>
      </c>
    </row>
    <row r="3">
      <c r="A3" s="3" t="inlineStr">
        <is>
          <t>Cash flow from operating activities:</t>
        </is>
      </c>
      <c r="C3" s="4" t="inlineStr">
        <is>
          <t xml:space="preserve"> </t>
        </is>
      </c>
      <c r="E3" s="4" t="inlineStr">
        <is>
          <t xml:space="preserve"> </t>
        </is>
      </c>
      <c r="G3" s="4" t="inlineStr">
        <is>
          <t xml:space="preserve"> </t>
        </is>
      </c>
    </row>
    <row r="4">
      <c r="A4" s="4" t="inlineStr">
        <is>
          <t>Net income</t>
        </is>
      </c>
      <c r="C4" s="5" t="n">
        <v>1504.4</v>
      </c>
      <c r="E4" s="5" t="n">
        <v>311.3</v>
      </c>
      <c r="G4" s="5" t="n">
        <v>449.7</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232</v>
      </c>
      <c r="E6" s="7" t="n">
        <v>250.6</v>
      </c>
      <c r="G6" s="7" t="n">
        <v>171.8</v>
      </c>
    </row>
    <row r="7">
      <c r="A7" s="4" t="inlineStr">
        <is>
          <t>Deferred income taxes</t>
        </is>
      </c>
      <c r="C7" s="6" t="n">
        <v>27</v>
      </c>
      <c r="E7" s="7" t="n">
        <v>-104.6</v>
      </c>
      <c r="G7" s="6" t="n">
        <v>-40</v>
      </c>
    </row>
    <row r="8">
      <c r="A8" s="4" t="inlineStr">
        <is>
          <t>Stock-based compensation</t>
        </is>
      </c>
      <c r="C8" s="7" t="n">
        <v>158.6</v>
      </c>
      <c r="E8" s="7" t="n">
        <v>145.4</v>
      </c>
      <c r="G8" s="7" t="n">
        <v>120.4</v>
      </c>
    </row>
    <row r="9">
      <c r="A9" s="4" t="inlineStr">
        <is>
          <t>Divestitures gain, net</t>
        </is>
      </c>
      <c r="C9" s="7" t="n">
        <v>-1687.9</v>
      </c>
      <c r="E9" s="7" t="n">
        <v>-9.199999999999999</v>
      </c>
      <c r="G9" s="6" t="n">
        <v>-99</v>
      </c>
    </row>
    <row r="10">
      <c r="A10" s="4" t="inlineStr">
        <is>
          <t>Other, net</t>
        </is>
      </c>
      <c r="C10" s="7" t="n">
        <v>93.90000000000001</v>
      </c>
      <c r="E10" s="7" t="n">
        <v>11.6</v>
      </c>
      <c r="G10" s="7" t="n">
        <v>41.7</v>
      </c>
    </row>
    <row r="11">
      <c r="A11" s="3" t="inlineStr">
        <is>
          <t>(Increase) decrease in assets:</t>
        </is>
      </c>
      <c r="C11" s="4" t="inlineStr">
        <is>
          <t xml:space="preserve"> </t>
        </is>
      </c>
      <c r="E11" s="4" t="inlineStr">
        <is>
          <t xml:space="preserve"> </t>
        </is>
      </c>
      <c r="G11" s="4" t="inlineStr">
        <is>
          <t xml:space="preserve"> </t>
        </is>
      </c>
    </row>
    <row r="12">
      <c r="A12" s="4" t="inlineStr">
        <is>
          <t>Accounts receivable, net</t>
        </is>
      </c>
      <c r="C12" s="7" t="n">
        <v>-135.1</v>
      </c>
      <c r="E12" s="7" t="n">
        <v>-36.4</v>
      </c>
      <c r="G12" s="7" t="n">
        <v>-55.4</v>
      </c>
    </row>
    <row r="13">
      <c r="A13" s="4" t="inlineStr">
        <is>
          <t>Inventories</t>
        </is>
      </c>
      <c r="C13" s="6" t="n">
        <v>11</v>
      </c>
      <c r="E13" s="7" t="n">
        <v>67.59999999999999</v>
      </c>
      <c r="G13" s="7" t="n">
        <v>-113.5</v>
      </c>
    </row>
    <row r="14">
      <c r="A14" s="4" t="inlineStr">
        <is>
          <t>Other current and non-current assets</t>
        </is>
      </c>
      <c r="C14" s="7" t="n">
        <v>-116.3</v>
      </c>
      <c r="E14" s="7" t="n">
        <v>-67.2</v>
      </c>
      <c r="G14" s="7" t="n">
        <v>-46.3</v>
      </c>
    </row>
    <row r="15">
      <c r="A15" s="3" t="inlineStr">
        <is>
          <t>Increase (decrease) in liabilities:</t>
        </is>
      </c>
      <c r="C15" s="4" t="inlineStr">
        <is>
          <t xml:space="preserve"> </t>
        </is>
      </c>
      <c r="E15" s="4" t="inlineStr">
        <is>
          <t xml:space="preserve"> </t>
        </is>
      </c>
      <c r="G15" s="4" t="inlineStr">
        <is>
          <t xml:space="preserve"> </t>
        </is>
      </c>
    </row>
    <row r="16">
      <c r="A16" s="4" t="inlineStr">
        <is>
          <t>Accounts payable</t>
        </is>
      </c>
      <c r="C16" s="7" t="n">
        <v>5.7</v>
      </c>
      <c r="E16" s="7" t="n">
        <v>-12.4</v>
      </c>
      <c r="G16" s="7" t="n">
        <v>-24.8</v>
      </c>
    </row>
    <row r="17">
      <c r="A17" s="4" t="inlineStr">
        <is>
          <t>Accrued compensation and benefits</t>
        </is>
      </c>
      <c r="C17" s="7" t="n">
        <v>56.5</v>
      </c>
      <c r="E17" s="7" t="n">
        <v>20.8</v>
      </c>
      <c r="G17" s="7" t="n">
        <v>-54.2</v>
      </c>
    </row>
    <row r="18">
      <c r="A18" s="4" t="inlineStr">
        <is>
          <t>Deferred revenue</t>
        </is>
      </c>
      <c r="C18" s="7" t="n">
        <v>168.5</v>
      </c>
      <c r="E18" s="6" t="n">
        <v>26</v>
      </c>
      <c r="G18" s="7" t="n">
        <v>108.6</v>
      </c>
    </row>
    <row r="19">
      <c r="A19" s="4" t="inlineStr">
        <is>
          <t>Income taxes payable</t>
        </is>
      </c>
      <c r="C19" s="7" t="n">
        <v>265.6</v>
      </c>
      <c r="E19" s="6" t="n">
        <v>-4</v>
      </c>
      <c r="G19" s="7" t="n">
        <v>-38.3</v>
      </c>
    </row>
    <row r="20">
      <c r="A20" s="4" t="inlineStr">
        <is>
          <t>Other current and non-current liabilities</t>
        </is>
      </c>
      <c r="C20" s="7" t="n">
        <v>-52.5</v>
      </c>
      <c r="E20" s="7" t="n">
        <v>-2.4</v>
      </c>
      <c r="G20" s="7" t="n">
        <v>-29.5</v>
      </c>
    </row>
    <row r="21">
      <c r="A21" s="4" t="inlineStr">
        <is>
          <t>Net cash provided by operating activities</t>
        </is>
      </c>
      <c r="C21" s="7" t="n">
        <v>531.4</v>
      </c>
      <c r="E21" s="7" t="n">
        <v>597.1</v>
      </c>
      <c r="G21" s="7" t="n">
        <v>391.2</v>
      </c>
    </row>
    <row r="22">
      <c r="A22" s="3" t="inlineStr">
        <is>
          <t>Cash flow from investing activities:</t>
        </is>
      </c>
      <c r="C22" s="4" t="inlineStr">
        <is>
          <t xml:space="preserve"> </t>
        </is>
      </c>
      <c r="E22" s="4" t="inlineStr">
        <is>
          <t xml:space="preserve"> </t>
        </is>
      </c>
      <c r="G22" s="4" t="inlineStr">
        <is>
          <t xml:space="preserve"> </t>
        </is>
      </c>
    </row>
    <row r="23">
      <c r="A23" s="4" t="inlineStr">
        <is>
          <t>Proceeds from divestitures</t>
        </is>
      </c>
      <c r="C23" s="7" t="n">
        <v>1923.4</v>
      </c>
      <c r="E23" s="6" t="n">
        <v>17</v>
      </c>
      <c r="G23" s="7" t="n">
        <v>215.4</v>
      </c>
    </row>
    <row r="24">
      <c r="A24" s="4" t="inlineStr">
        <is>
          <t>Acquisitions of businesses, net of cash acquired</t>
        </is>
      </c>
      <c r="C24" s="6" t="n">
        <v>-22</v>
      </c>
      <c r="E24" s="7" t="n">
        <v>-2088.9</v>
      </c>
      <c r="G24" s="7" t="n">
        <v>-373.5</v>
      </c>
    </row>
    <row r="25">
      <c r="A25" s="4" t="inlineStr">
        <is>
          <t>Purchases of property and equipment</t>
        </is>
      </c>
      <c r="C25" s="7" t="n">
        <v>-33.6</v>
      </c>
      <c r="E25" s="6" t="n">
        <v>-42</v>
      </c>
      <c r="G25" s="7" t="n">
        <v>-43.2</v>
      </c>
    </row>
    <row r="26">
      <c r="A26" s="4" t="inlineStr">
        <is>
          <t>Other, net</t>
        </is>
      </c>
      <c r="C26" s="7" t="n">
        <v>-6.7</v>
      </c>
      <c r="E26" s="7" t="n">
        <v>45.8</v>
      </c>
      <c r="G26" s="6" t="n">
        <v>-25</v>
      </c>
    </row>
    <row r="27">
      <c r="A27" s="4" t="inlineStr">
        <is>
          <t>Net cash provided by (used in) investing activities</t>
        </is>
      </c>
      <c r="C27" s="7" t="n">
        <v>1861.1</v>
      </c>
      <c r="E27" s="7" t="n">
        <v>-2068.1</v>
      </c>
      <c r="G27" s="7" t="n">
        <v>-226.3</v>
      </c>
    </row>
    <row r="28">
      <c r="A28" s="3" t="inlineStr">
        <is>
          <t>Cash flow from financing activities:</t>
        </is>
      </c>
      <c r="C28" s="4" t="inlineStr">
        <is>
          <t xml:space="preserve"> </t>
        </is>
      </c>
      <c r="E28" s="4" t="inlineStr">
        <is>
          <t xml:space="preserve"> </t>
        </is>
      </c>
      <c r="G28" s="4" t="inlineStr">
        <is>
          <t xml:space="preserve"> </t>
        </is>
      </c>
    </row>
    <row r="29">
      <c r="A29" s="4" t="inlineStr">
        <is>
          <t>Issuance of common stock, net of tax withholdings</t>
        </is>
      </c>
      <c r="C29" s="7" t="n">
        <v>-6.5</v>
      </c>
      <c r="E29" s="7" t="n">
        <v>6.7</v>
      </c>
      <c r="G29" s="7" t="n">
        <v>-13.6</v>
      </c>
    </row>
    <row r="30">
      <c r="A30" s="4" t="inlineStr">
        <is>
          <t>Repurchases of common stock</t>
        </is>
      </c>
      <c r="C30" s="6" t="n">
        <v>-175</v>
      </c>
      <c r="E30" s="6" t="n">
        <v>-100</v>
      </c>
      <c r="G30" s="7" t="n">
        <v>-394.7</v>
      </c>
    </row>
    <row r="31">
      <c r="A31" s="4" t="inlineStr">
        <is>
          <t>Proceeds from debt and revolving credit lines</t>
        </is>
      </c>
      <c r="C31" s="7" t="n">
        <v>521.2</v>
      </c>
      <c r="E31" s="7" t="n">
        <v>3847.1</v>
      </c>
      <c r="G31" s="7" t="n">
        <v>814.8</v>
      </c>
    </row>
    <row r="32">
      <c r="A32" s="4" t="inlineStr">
        <is>
          <t>Payments on debt and revolving credit lines</t>
        </is>
      </c>
      <c r="C32" s="7" t="n">
        <v>-2199.4</v>
      </c>
      <c r="E32" s="7" t="n">
        <v>-2292.9</v>
      </c>
      <c r="G32" s="7" t="n">
        <v>-590.2</v>
      </c>
    </row>
    <row r="33">
      <c r="A33" s="4" t="inlineStr">
        <is>
          <t>Other, net</t>
        </is>
      </c>
      <c r="C33" s="7" t="n">
        <v>-4.5</v>
      </c>
      <c r="E33" s="7" t="n">
        <v>-29.4</v>
      </c>
      <c r="G33" s="7" t="n">
        <v>-15.3</v>
      </c>
    </row>
    <row r="34">
      <c r="A34" s="4" t="inlineStr">
        <is>
          <t>Net cash (used in) provided by financing activities</t>
        </is>
      </c>
      <c r="C34" s="7" t="n">
        <v>-1864.2</v>
      </c>
      <c r="E34" s="7" t="n">
        <v>1431.5</v>
      </c>
      <c r="G34" s="6" t="n">
        <v>-199</v>
      </c>
    </row>
    <row r="35">
      <c r="A35" s="4" t="inlineStr">
        <is>
          <t>Effect of exchange rate changes on cash and cash equivalents</t>
        </is>
      </c>
      <c r="C35" s="7" t="n">
        <v>-19.4</v>
      </c>
      <c r="E35" s="7" t="n">
        <v>7.4</v>
      </c>
      <c r="G35" s="7" t="n">
        <v>-20.6</v>
      </c>
    </row>
    <row r="36">
      <c r="A36" s="4" t="inlineStr">
        <is>
          <t>Net increase (decrease) in cash and cash equivalents</t>
        </is>
      </c>
      <c r="C36" s="7" t="n">
        <v>508.9</v>
      </c>
      <c r="E36" s="7" t="n">
        <v>-32.1</v>
      </c>
      <c r="G36" s="7" t="n">
        <v>-54.7</v>
      </c>
    </row>
    <row r="37">
      <c r="A37" s="4" t="inlineStr">
        <is>
          <t>Cash and cash equivalents - beginning of period</t>
        </is>
      </c>
      <c r="C37" s="7" t="n">
        <v>238.9</v>
      </c>
      <c r="D37" s="4" t="inlineStr">
        <is>
          <t>[1]</t>
        </is>
      </c>
      <c r="E37" s="6" t="n">
        <v>271</v>
      </c>
      <c r="F37" s="4" t="inlineStr">
        <is>
          <t>[1]</t>
        </is>
      </c>
      <c r="G37" s="7" t="n">
        <v>325.7</v>
      </c>
    </row>
    <row r="38">
      <c r="A38" s="4" t="inlineStr">
        <is>
          <t>Cash and cash equivalents - end of period</t>
        </is>
      </c>
      <c r="B38" s="4" t="inlineStr">
        <is>
          <t>[1]</t>
        </is>
      </c>
      <c r="C38" s="7" t="n">
        <v>747.8</v>
      </c>
      <c r="E38" s="7" t="n">
        <v>238.9</v>
      </c>
      <c r="G38" s="6" t="n">
        <v>271</v>
      </c>
    </row>
    <row r="39">
      <c r="A39" s="3" t="inlineStr">
        <is>
          <t>Supplemental cash flow disclosure:</t>
        </is>
      </c>
      <c r="C39" s="4" t="inlineStr">
        <is>
          <t xml:space="preserve"> </t>
        </is>
      </c>
      <c r="E39" s="4" t="inlineStr">
        <is>
          <t xml:space="preserve"> </t>
        </is>
      </c>
      <c r="G39" s="4" t="inlineStr">
        <is>
          <t xml:space="preserve"> </t>
        </is>
      </c>
    </row>
    <row r="40">
      <c r="A40" s="4" t="inlineStr">
        <is>
          <t>Cash paid for interest</t>
        </is>
      </c>
      <c r="C40" s="7" t="n">
        <v>140.4</v>
      </c>
      <c r="E40" s="7" t="n">
        <v>133.7</v>
      </c>
      <c r="G40" s="7" t="n">
        <v>73.09999999999999</v>
      </c>
    </row>
    <row r="41">
      <c r="A41" s="4" t="inlineStr">
        <is>
          <t>Cash tax paid, net, excluding tax for the Ag divestiture</t>
        </is>
      </c>
      <c r="C41" s="7" t="n">
        <v>106.1</v>
      </c>
      <c r="E41" s="6" t="n">
        <v>168</v>
      </c>
      <c r="G41" s="7" t="n">
        <v>197.3</v>
      </c>
    </row>
    <row r="42">
      <c r="A42" s="4" t="inlineStr">
        <is>
          <t>Cash tax paid for the Ag divestiture</t>
        </is>
      </c>
      <c r="C42" s="10" t="n">
        <v>122</v>
      </c>
      <c r="E42" s="10" t="n">
        <v>0</v>
      </c>
      <c r="G42" s="10" t="n">
        <v>0</v>
      </c>
    </row>
    <row r="43"/>
    <row r="44">
      <c r="A44" s="4" t="inlineStr">
        <is>
          <t>[1]Includes $9.0 million and $9.1 million of cash and cash equivalents classified as held for sale as of January 3, 2025 and December 29, 2023.</t>
        </is>
      </c>
    </row>
  </sheetData>
  <mergeCells count="6">
    <mergeCell ref="C2:D2"/>
    <mergeCell ref="E2:F2"/>
    <mergeCell ref="A44:F44"/>
    <mergeCell ref="C1:G1"/>
    <mergeCell ref="A1:B2"/>
    <mergeCell ref="A43:F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s Of Cash Flows(Parenthetical) $ in Millions</t>
        </is>
      </c>
      <c r="B1" s="2" t="inlineStr">
        <is>
          <t>Dec. 29, 2023 USD ($)</t>
        </is>
      </c>
    </row>
    <row r="2">
      <c r="A2" s="4" t="inlineStr">
        <is>
          <t>Held-for-sale | Trimble Ag</t>
        </is>
      </c>
      <c r="B2" s="4" t="inlineStr">
        <is>
          <t xml:space="preserve"> </t>
        </is>
      </c>
    </row>
    <row r="3">
      <c r="A3" s="4" t="inlineStr">
        <is>
          <t>Cash and cash equivalents</t>
        </is>
      </c>
      <c r="B3" s="5" t="n">
        <v>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04:16Z</dcterms:created>
  <dcterms:modified xmlns:dcterms="http://purl.org/dc/terms/" xmlns:xsi="http://www.w3.org/2001/XMLSchema-instance" xsi:type="dcterms:W3CDTF">2025-04-25T19:04:19Z</dcterms:modified>
</cp:coreProperties>
</file>